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ssets Held for Sale" sheetId="12" state="visible" r:id="rId12"/>
    <sheet xmlns:r="http://schemas.openxmlformats.org/officeDocument/2006/relationships" name="Disposal of Businesses" sheetId="13" state="visible" r:id="rId13"/>
    <sheet xmlns:r="http://schemas.openxmlformats.org/officeDocument/2006/relationships" name="Restructuring" sheetId="14" state="visible" r:id="rId14"/>
    <sheet xmlns:r="http://schemas.openxmlformats.org/officeDocument/2006/relationships" name="Inventories" sheetId="15" state="visible" r:id="rId15"/>
    <sheet xmlns:r="http://schemas.openxmlformats.org/officeDocument/2006/relationships" name="Other Liabilities" sheetId="16" state="visible" r:id="rId16"/>
    <sheet xmlns:r="http://schemas.openxmlformats.org/officeDocument/2006/relationships" name="Goodwill and Intangible Assets" sheetId="17" state="visible" r:id="rId17"/>
    <sheet xmlns:r="http://schemas.openxmlformats.org/officeDocument/2006/relationships" name="Net Income per Common Share" sheetId="18" state="visible" r:id="rId18"/>
    <sheet xmlns:r="http://schemas.openxmlformats.org/officeDocument/2006/relationships" name="Stock Compensation" sheetId="19" state="visible" r:id="rId19"/>
    <sheet xmlns:r="http://schemas.openxmlformats.org/officeDocument/2006/relationships" name="Equity" sheetId="20" state="visible" r:id="rId20"/>
    <sheet xmlns:r="http://schemas.openxmlformats.org/officeDocument/2006/relationships" name="Contingencies" sheetId="21" state="visible" r:id="rId21"/>
    <sheet xmlns:r="http://schemas.openxmlformats.org/officeDocument/2006/relationships" name="Long-Term Debt and Loan Agreeme" sheetId="22" state="visible" r:id="rId22"/>
    <sheet xmlns:r="http://schemas.openxmlformats.org/officeDocument/2006/relationships" name="Retirement Plan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Industry Seg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Disposal of Businesses (Tables)" sheetId="30" state="visible" r:id="rId30"/>
    <sheet xmlns:r="http://schemas.openxmlformats.org/officeDocument/2006/relationships" name="Restructuring (Tables)" sheetId="31" state="visible" r:id="rId31"/>
    <sheet xmlns:r="http://schemas.openxmlformats.org/officeDocument/2006/relationships" name="Inventories (Tables)" sheetId="32" state="visible" r:id="rId32"/>
    <sheet xmlns:r="http://schemas.openxmlformats.org/officeDocument/2006/relationships" name="Other Liabilities (Tables)" sheetId="33" state="visible" r:id="rId33"/>
    <sheet xmlns:r="http://schemas.openxmlformats.org/officeDocument/2006/relationships" name="Goodwill and Intangible Assets " sheetId="34" state="visible" r:id="rId34"/>
    <sheet xmlns:r="http://schemas.openxmlformats.org/officeDocument/2006/relationships" name="Net Income per Common Share (Ta" sheetId="35" state="visible" r:id="rId35"/>
    <sheet xmlns:r="http://schemas.openxmlformats.org/officeDocument/2006/relationships" name="Long-Term Debt and Loan Agree_2" sheetId="36" state="visible" r:id="rId36"/>
    <sheet xmlns:r="http://schemas.openxmlformats.org/officeDocument/2006/relationships" name="Retirement Plans (Tables)" sheetId="37" state="visible" r:id="rId37"/>
    <sheet xmlns:r="http://schemas.openxmlformats.org/officeDocument/2006/relationships" name="Leases (Table)" sheetId="38" state="visible" r:id="rId38"/>
    <sheet xmlns:r="http://schemas.openxmlformats.org/officeDocument/2006/relationships" name="Industry Segm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Recognition - Schedule " sheetId="43" state="visible" r:id="rId43"/>
    <sheet xmlns:r="http://schemas.openxmlformats.org/officeDocument/2006/relationships" name="Revenue Recognition - Schedul_2" sheetId="44" state="visible" r:id="rId44"/>
    <sheet xmlns:r="http://schemas.openxmlformats.org/officeDocument/2006/relationships" name="Revenue Recognition - Additiona" sheetId="45" state="visible" r:id="rId45"/>
    <sheet xmlns:r="http://schemas.openxmlformats.org/officeDocument/2006/relationships" name="Assets Held for Sale - Addition" sheetId="46" state="visible" r:id="rId46"/>
    <sheet xmlns:r="http://schemas.openxmlformats.org/officeDocument/2006/relationships" name="Disposal of Businesses - Additi" sheetId="47" state="visible" r:id="rId47"/>
    <sheet xmlns:r="http://schemas.openxmlformats.org/officeDocument/2006/relationships" name="Disposal of Businesses - Summar" sheetId="48" state="visible" r:id="rId48"/>
    <sheet xmlns:r="http://schemas.openxmlformats.org/officeDocument/2006/relationships" name="Restructuring - Additional Info" sheetId="49" state="visible" r:id="rId49"/>
    <sheet xmlns:r="http://schemas.openxmlformats.org/officeDocument/2006/relationships" name="Restructuring - Restructuring C" sheetId="50" state="visible" r:id="rId50"/>
    <sheet xmlns:r="http://schemas.openxmlformats.org/officeDocument/2006/relationships" name="Restructuring - Summary of Rest" sheetId="51" state="visible" r:id="rId51"/>
    <sheet xmlns:r="http://schemas.openxmlformats.org/officeDocument/2006/relationships" name="Inventories - Additional Inform" sheetId="52" state="visible" r:id="rId52"/>
    <sheet xmlns:r="http://schemas.openxmlformats.org/officeDocument/2006/relationships" name="Inventories - Summary of Signif" sheetId="53" state="visible" r:id="rId53"/>
    <sheet xmlns:r="http://schemas.openxmlformats.org/officeDocument/2006/relationships" name="Other Liabilities - Schedule of" sheetId="54" state="visible" r:id="rId54"/>
    <sheet xmlns:r="http://schemas.openxmlformats.org/officeDocument/2006/relationships" name="Other Liabilities - Schedule _2"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Net Income per Common Share (De" sheetId="58" state="visible" r:id="rId58"/>
    <sheet xmlns:r="http://schemas.openxmlformats.org/officeDocument/2006/relationships" name="Net Income per Common Share - A" sheetId="59" state="visible" r:id="rId59"/>
    <sheet xmlns:r="http://schemas.openxmlformats.org/officeDocument/2006/relationships" name="Stock Compensation - Additional" sheetId="60" state="visible" r:id="rId60"/>
    <sheet xmlns:r="http://schemas.openxmlformats.org/officeDocument/2006/relationships" name="Equity - Additional Information" sheetId="61" state="visible" r:id="rId61"/>
    <sheet xmlns:r="http://schemas.openxmlformats.org/officeDocument/2006/relationships" name="Contingencies - Additional Info" sheetId="62" state="visible" r:id="rId62"/>
    <sheet xmlns:r="http://schemas.openxmlformats.org/officeDocument/2006/relationships" name="Long-Term Debt and Loan Agree_3" sheetId="63" state="visible" r:id="rId63"/>
    <sheet xmlns:r="http://schemas.openxmlformats.org/officeDocument/2006/relationships" name="Long-Term Debt and Loan Agree_4" sheetId="64" state="visible" r:id="rId64"/>
    <sheet xmlns:r="http://schemas.openxmlformats.org/officeDocument/2006/relationships" name="Long-Term Debt and Loan Agree_5" sheetId="65" state="visible" r:id="rId65"/>
    <sheet xmlns:r="http://schemas.openxmlformats.org/officeDocument/2006/relationships" name="Retirement Plans - Net Periodic" sheetId="66" state="visible" r:id="rId66"/>
    <sheet xmlns:r="http://schemas.openxmlformats.org/officeDocument/2006/relationships" name="Retirement Plans - Additional I" sheetId="67" state="visible" r:id="rId67"/>
    <sheet xmlns:r="http://schemas.openxmlformats.org/officeDocument/2006/relationships" name="Income Taxes - Additional Infor" sheetId="68" state="visible" r:id="rId68"/>
    <sheet xmlns:r="http://schemas.openxmlformats.org/officeDocument/2006/relationships" name="Leases - Additional Information" sheetId="69" state="visible" r:id="rId69"/>
    <sheet xmlns:r="http://schemas.openxmlformats.org/officeDocument/2006/relationships" name="Leases - Summary of Amounts Inc" sheetId="70" state="visible" r:id="rId70"/>
    <sheet xmlns:r="http://schemas.openxmlformats.org/officeDocument/2006/relationships" name="Leases - Summary of Components " sheetId="71" state="visible" r:id="rId71"/>
    <sheet xmlns:r="http://schemas.openxmlformats.org/officeDocument/2006/relationships" name="Leases - Summary of Supplementa" sheetId="72" state="visible" r:id="rId72"/>
    <sheet xmlns:r="http://schemas.openxmlformats.org/officeDocument/2006/relationships" name="Leases - Summary of Lease Term " sheetId="73" state="visible" r:id="rId73"/>
    <sheet xmlns:r="http://schemas.openxmlformats.org/officeDocument/2006/relationships" name="Leases - Maturity of Operating " sheetId="74" state="visible" r:id="rId74"/>
    <sheet xmlns:r="http://schemas.openxmlformats.org/officeDocument/2006/relationships" name="Leases - Future Minimum Rental " sheetId="75" state="visible" r:id="rId75"/>
    <sheet xmlns:r="http://schemas.openxmlformats.org/officeDocument/2006/relationships" name="Industry Segments - Additional " sheetId="76" state="visible" r:id="rId76"/>
    <sheet xmlns:r="http://schemas.openxmlformats.org/officeDocument/2006/relationships" name="Industry Segments - Schedule of" sheetId="77" state="visible" r:id="rId77"/>
  </sheets>
  <definedNames/>
  <calcPr calcId="124519" fullCalcOnLoad="1"/>
</workbook>
</file>

<file path=xl/sharedStrings.xml><?xml version="1.0" encoding="utf-8"?>
<sst xmlns="http://schemas.openxmlformats.org/spreadsheetml/2006/main" uniqueCount="638">
  <si>
    <t>Document and Entity Information - shares</t>
  </si>
  <si>
    <t>6 Months Ended</t>
  </si>
  <si>
    <t>Jun. 30, 2019</t>
  </si>
  <si>
    <t>Jul. 31, 2019</t>
  </si>
  <si>
    <t>Document And Entity Information [Abstract]</t>
  </si>
  <si>
    <t>Entity Registrant Name</t>
  </si>
  <si>
    <t>MYERS INDUSTRIES INC</t>
  </si>
  <si>
    <t>Entity Central Index Key</t>
  </si>
  <si>
    <t>0000069488</t>
  </si>
  <si>
    <t>Trading Symbol</t>
  </si>
  <si>
    <t>MYE</t>
  </si>
  <si>
    <t>Document Type</t>
  </si>
  <si>
    <t>10-Q</t>
  </si>
  <si>
    <t>Document Period End Date</t>
  </si>
  <si>
    <t>Jun. 30,
		2019</t>
  </si>
  <si>
    <t>Amendment Flag</t>
  </si>
  <si>
    <t>false</t>
  </si>
  <si>
    <t>Document Fiscal Year Focus</t>
  </si>
  <si>
    <t>2019</t>
  </si>
  <si>
    <t>Document Fiscal Period Focus</t>
  </si>
  <si>
    <t>Q2</t>
  </si>
  <si>
    <t>Current Fiscal Year End Date</t>
  </si>
  <si>
    <t>--12-31</t>
  </si>
  <si>
    <t>Entity Current Reporting Status</t>
  </si>
  <si>
    <t>Yes</t>
  </si>
  <si>
    <t>Entity Filer Category</t>
  </si>
  <si>
    <t>Accelerated Filer</t>
  </si>
  <si>
    <t>Entity Shell Company</t>
  </si>
  <si>
    <t>Entity Small Business</t>
  </si>
  <si>
    <t>Entity Emerging Growth Company</t>
  </si>
  <si>
    <t>Entity Common Stock, Shares Outstanding</t>
  </si>
  <si>
    <t>Entity File Number</t>
  </si>
  <si>
    <t>1-8524</t>
  </si>
  <si>
    <t>Entity Tax Identification Number</t>
  </si>
  <si>
    <t>340778636</t>
  </si>
  <si>
    <t>Entity Address, Address Line One</t>
  </si>
  <si>
    <t>1293 South Main Street</t>
  </si>
  <si>
    <t>Entity Address, City or Town</t>
  </si>
  <si>
    <t>Akron</t>
  </si>
  <si>
    <t>Entity Address, State or Province</t>
  </si>
  <si>
    <t>Ohio</t>
  </si>
  <si>
    <t>Entity Address, Postal Zip Code</t>
  </si>
  <si>
    <t>44301</t>
  </si>
  <si>
    <t>City Area Code</t>
  </si>
  <si>
    <t>330</t>
  </si>
  <si>
    <t>Local Phone Number</t>
  </si>
  <si>
    <t>253-5592</t>
  </si>
  <si>
    <t>Condensed Consolidated Statements of Operations - USD ($) $ in Thousands</t>
  </si>
  <si>
    <t>3 Months Ended</t>
  </si>
  <si>
    <t>Jun. 30, 2018</t>
  </si>
  <si>
    <t>Income Statement [Abstract]</t>
  </si>
  <si>
    <t>Net sales</t>
  </si>
  <si>
    <t>Cost of sales</t>
  </si>
  <si>
    <t>Gross profit</t>
  </si>
  <si>
    <t>Selling, general and administrative expenses</t>
  </si>
  <si>
    <t>(Gain) loss on disposal of fixed assets</t>
  </si>
  <si>
    <t>Impairment charges</t>
  </si>
  <si>
    <t>Operating income</t>
  </si>
  <si>
    <t>Interest expense, net</t>
  </si>
  <si>
    <t>Income from continuing operations before income taxes</t>
  </si>
  <si>
    <t>Income tax expense</t>
  </si>
  <si>
    <t>Income from continuing operations</t>
  </si>
  <si>
    <t>Income (loss) from discontinued operations, net of income tax</t>
  </si>
  <si>
    <t>Net income</t>
  </si>
  <si>
    <t>Income per common share from continuing operations:</t>
  </si>
  <si>
    <t>Basic</t>
  </si>
  <si>
    <t>Diluted</t>
  </si>
  <si>
    <t>Income (loss) per common share from discontinued operations:</t>
  </si>
  <si>
    <t>Net income per common share:</t>
  </si>
  <si>
    <t>Condensed Consolidated Statements of Comprehensive Income (Loss) - USD ($) $ in Thousands</t>
  </si>
  <si>
    <t>Statement Of Income And Comprehensive Income [Abstract]</t>
  </si>
  <si>
    <t>Other comprehensive income (loss)</t>
  </si>
  <si>
    <t>Adoption of ASU 2018-02</t>
  </si>
  <si>
    <t>Foreign currency translation adjustment</t>
  </si>
  <si>
    <t>Pension liability, net of tax expense of $67 in 2018</t>
  </si>
  <si>
    <t>Total other comprehensive income (loss)</t>
  </si>
  <si>
    <t>Comprehensive income</t>
  </si>
  <si>
    <t>Condensed Consolidated Statements of Comprehensive Income (Loss) (Parenthetical) $ in Thousands</t>
  </si>
  <si>
    <t>Jun. 30, 2018USD ($)</t>
  </si>
  <si>
    <t>Tax expense on pension liability</t>
  </si>
  <si>
    <t>Condensed Consolidated Statements of Financial Position - USD ($) $ in Thousands</t>
  </si>
  <si>
    <t>Dec. 31, 2018</t>
  </si>
  <si>
    <t>Current Assets</t>
  </si>
  <si>
    <t>Cash</t>
  </si>
  <si>
    <t>Accounts receivable, less allowances of $1,947 and $2,259, respectively</t>
  </si>
  <si>
    <t>Income tax receivable</t>
  </si>
  <si>
    <t>Inventories, net</t>
  </si>
  <si>
    <t>Prepaid expenses and other current assets</t>
  </si>
  <si>
    <t>Total Current Assets</t>
  </si>
  <si>
    <t>Other Assets</t>
  </si>
  <si>
    <t>Property, plant, and equipment, net</t>
  </si>
  <si>
    <t>Right of use asset - operating leases</t>
  </si>
  <si>
    <t>Goodwill</t>
  </si>
  <si>
    <t>Intangible assets, net</t>
  </si>
  <si>
    <t>Deferred income taxes</t>
  </si>
  <si>
    <t>Other</t>
  </si>
  <si>
    <t>Total Assets</t>
  </si>
  <si>
    <t>Current Liabilities</t>
  </si>
  <si>
    <t>Accounts payable</t>
  </si>
  <si>
    <t>Accrued expenses</t>
  </si>
  <si>
    <t>Employee compensation</t>
  </si>
  <si>
    <t>Income taxes</t>
  </si>
  <si>
    <t>Taxes, other than income taxes</t>
  </si>
  <si>
    <t>Accrued interest</t>
  </si>
  <si>
    <t>Other current liabilities</t>
  </si>
  <si>
    <t>Operating lease liability - short-term</t>
  </si>
  <si>
    <t>Total Current Liabilities</t>
  </si>
  <si>
    <t>Long-term debt</t>
  </si>
  <si>
    <t>Operating lease liability - long-term</t>
  </si>
  <si>
    <t>Other liabilities</t>
  </si>
  <si>
    <t>Shareholders’ Equity</t>
  </si>
  <si>
    <t>Serial Preferred Shares (authorized 1,000,000 shares; none issued and outstanding)</t>
  </si>
  <si>
    <t>Common Shares, without par value (authorized 60,000,000 shares; outstanding 35,484,312 and 35,374,121; net of treasury shares of 7,068,145 and 7,178,336, respectively)</t>
  </si>
  <si>
    <t>Additional paid-in capital</t>
  </si>
  <si>
    <t>Accumulated other comprehensive loss</t>
  </si>
  <si>
    <t>Retained deficit</t>
  </si>
  <si>
    <t>Total Shareholders’ Equity</t>
  </si>
  <si>
    <t>Total Liabilities and Shareholders’ Equity</t>
  </si>
  <si>
    <t>Condensed Consolidated Statements of Financial Position (Parenthetical) - USD ($) $ in Thousands</t>
  </si>
  <si>
    <t>Allowance for Doubtful Accounts Receivable, Current</t>
  </si>
  <si>
    <t>Preferred Shares, shares authorized (in shares)</t>
  </si>
  <si>
    <t>Preferred Shares, shares issued (in shares)</t>
  </si>
  <si>
    <t>Preferred Shares, shares outstanding (in shares)</t>
  </si>
  <si>
    <t>Common Shares, shares authorized (in shares)</t>
  </si>
  <si>
    <t>Common Shares, shares outstanding (in shares)</t>
  </si>
  <si>
    <t>Common shares, treasury (in shares)</t>
  </si>
  <si>
    <t>Condensed Consolidated Statements of Shareholders' Equity - USD ($) $ in Thousands</t>
  </si>
  <si>
    <t>Total</t>
  </si>
  <si>
    <t>Common Shares [Member]</t>
  </si>
  <si>
    <t>Additional Paid-In Capital [Member]</t>
  </si>
  <si>
    <t>Accumulated Other Comprehensive Income (Loss) [Member]</t>
  </si>
  <si>
    <t>Retained Deficit [Member]</t>
  </si>
  <si>
    <t>Beginning balance at Dec. 31, 2017</t>
  </si>
  <si>
    <t>Stockholders' Equity [Roll Forward]</t>
  </si>
  <si>
    <t>Shares issued under incentive plans, net of shares withheld for tax</t>
  </si>
  <si>
    <t>Stock compensation expense</t>
  </si>
  <si>
    <t>Pension liability, net of tax</t>
  </si>
  <si>
    <t>Shares issued in public offering, netof equity issuance costs</t>
  </si>
  <si>
    <t>Declared dividends</t>
  </si>
  <si>
    <t>Ending balance at Jun. 30, 2018</t>
  </si>
  <si>
    <t>Beginning balance at Mar. 31, 2018</t>
  </si>
  <si>
    <t>Adoption of ASU | ASU 2018-02 [Member]</t>
  </si>
  <si>
    <t>Beginning balance at Dec. 31, 2018</t>
  </si>
  <si>
    <t>Ending balance at Jun. 30, 2019</t>
  </si>
  <si>
    <t>Beginning balance at Mar. 31, 2019</t>
  </si>
  <si>
    <t>Adoption of ASU | ASU 2016-02 [Member]</t>
  </si>
  <si>
    <t>Condensed Consolidated Statements of Shareholders' Equity (Parenthetical) - USD ($) $ in Thousands</t>
  </si>
  <si>
    <t>Tax amount related to retained deficit</t>
  </si>
  <si>
    <t>Dividends declared per share</t>
  </si>
  <si>
    <t>Condensed Consolidated Statements of Cash Flows - USD ($) $ in Thousands</t>
  </si>
  <si>
    <t>Cash Flows From Operating Activities</t>
  </si>
  <si>
    <t>Income (loss) from discontinued operations, net of income taxes</t>
  </si>
  <si>
    <t>Adjustments to reconcile income (loss) from continuing operations to net cash provided by (used for) operating activities</t>
  </si>
  <si>
    <t>Depreciation</t>
  </si>
  <si>
    <t>Amortization</t>
  </si>
  <si>
    <t>Accelerated depreciation associated with restructuring activities</t>
  </si>
  <si>
    <t>Non-cash stock-based compensation expense</t>
  </si>
  <si>
    <t>Payments on performance based compensation</t>
  </si>
  <si>
    <t>Other long-term liabilities</t>
  </si>
  <si>
    <t>Cash flows provided by (used for) working capital</t>
  </si>
  <si>
    <t>Accounts receivable</t>
  </si>
  <si>
    <t>Inventories</t>
  </si>
  <si>
    <t>Accounts payable and accrued expenses</t>
  </si>
  <si>
    <t>Net cash provided by (used for) operating activities - continuing operations</t>
  </si>
  <si>
    <t>Net cash provided by (used for) operating activities - discontinued operations</t>
  </si>
  <si>
    <t>Net cash provided by (used for) operating activities</t>
  </si>
  <si>
    <t>Cash Flows From Investing Activities</t>
  </si>
  <si>
    <t>Capital expenditures</t>
  </si>
  <si>
    <t>Proceeds from sale of property, plant and equipment</t>
  </si>
  <si>
    <t>Net cash provided by (used for) investing activities - continuing operations</t>
  </si>
  <si>
    <t>Net cash provided by (used for) investing activities - discontinued operations</t>
  </si>
  <si>
    <t>Net cash provided by (used for) investing activities</t>
  </si>
  <si>
    <t>Cash Flows From Financing Activities</t>
  </si>
  <si>
    <t>Net borrowings (repayments) on credit facility</t>
  </si>
  <si>
    <t>Cash dividends paid</t>
  </si>
  <si>
    <t>Proceeds from issuance of common stock</t>
  </si>
  <si>
    <t>Proceeds from public offering of common stock, net of equity issuance costs</t>
  </si>
  <si>
    <t>Shares withheld for employee taxes on equity awards</t>
  </si>
  <si>
    <t>Net cash provided by (used for) financing activities - continuing operations</t>
  </si>
  <si>
    <t>Net cash provided by (used for) financing activities - discontinued operations</t>
  </si>
  <si>
    <t>Net cash provided by (used for) financing activities</t>
  </si>
  <si>
    <t>Foreign exchange rate effect on cash</t>
  </si>
  <si>
    <t>Net increase in cash and restricted cash</t>
  </si>
  <si>
    <t>Cash and restricted cash at January 1</t>
  </si>
  <si>
    <t>Cash and restricted cash at June 30</t>
  </si>
  <si>
    <t>Summary of Significant Accounting Policies</t>
  </si>
  <si>
    <t>Organization Consolidation And Presentation Of Financial Statements [Abstract]</t>
  </si>
  <si>
    <t xml:space="preserve">1. Summary of Significant Accounting Policies Basis of Presentation The accompanying unaudited condensed consolidated financial statements include the accounts of Myers Industries, Inc. and all wholly owned subsidiaries (collectively, the “Company”), and have been prepared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ose rules and regulations, although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18. In the opinion of the Company, the accompanying condensed consolidated financial statements contain all adjustments (consisting of normal recurring accruals) necessary to present fairly the financial position as of June 30, 2019, and the results of operations and cash flows for the periods presented. The results of operations for the quarter and six months ended June 30, 2019 are not necessarily indicative of the results of operations that will occur for the year ending December 31, 2019. Accounting Standards Adopted In February 2016, the FASB issued ASU 2016-02, Leases, The following tables summarize the impacts of ASC 842 on the Company’s condensed consolidated financial statements:
For the Quarter Ended June 30, 2019
As Reported
Adjustments
Balances Without Adoption of ASC 842
Net sales
$
134,285
$
—
$
134,285
Cost of sales
87,349
—
87,349
Gross profit
46,936
—
46,936
Selling, general and administrative expenses
36,809
(34
)
36,775
(Gain) loss on disposal of fixed assets
(55
)
—
(55
)
Operating income
10,182
34
10,216
Interest expense, net
1,017
—
1,017
Income from continuing operations before income taxes
9,165
34
9,199
Income tax expense
2,559
9
2,568
Income from continuing operations
$
6,606
$
25
$
6,631
For the Six Months Ended June 30, 2019
As Reported
Adjustments
Balances Without Adoption of ASC 842
Net sales
$
273,400
$
—
$
273,400
Cost of sales
180,905
—
180,905
Gross profit
92,495
—
92,495
Selling, general and administrative expenses
71,277
(67
)
71,210
(Gain) loss on disposal of fixed assets
(98
)
—
(98
)
Impairment charges
916
—
916
Operating income
20,400
67
20,467
Interest expense, net
2,066
—
2,066
Income from continuing operations before income taxes
18,334
67
18,401
Income tax expense
5,085
18
5,103
Income from continuing operations
$
13,249
$
49
$
13,298
As of June 30, 2019
As Reported
Adjustments
Balances Without Adoption of ASC 842
Assets
Right of use asset - operating leases
$
5,983
$
(5,983
)
$
—
Deferred tax asset
6,490
316
6,806
Liabilities
Other current liabilities
$
14,639
$
242
$
14,881
Operating lease liability - short-term
2,000
(2,000
)
—
Operating lease liability - long-term
4,225
(4,225
)
—
Other liabilities
22,813
1,169
23,982
Shareholders’ Equity
Retained deficit
$
(136,557
)
$
(853
)
$
(137,410
) Accounting Standards Not Yet Adopted In August 2018, the FASB issued ASU 2018-15, Intangibles – Goodwill and Other – Internal-Use Software (Subtopic 350-40). In August 2018, the FASB issued ASU 2018-14, Compensation – Retirement Benefits – Defined Benefit Plans – General (Subtopic 715-20). In August 2018, the FASB issued ASU 2018-13, Fair Value Measurement (Topic 820): Disclosure Framework – Changes to the Disclosure Requirements for Fair Value Measurement. In January 2017, the FASB issued ASU 2017-04, Intangibles - Goodwill and Other (Topic 350) Simplifying the Test for Goodwill Impairment. In June 2016, the FASB issued ASU 2016-13, Financial Instruments – Credit Losses: Measurement of Credit Losses on Financial Instruments Fair Value Measurement The Company follows guidance included in ASC 820, Fair Value Measurements and Disclosure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Financial assets that are measured at net asset value, which is a practical expedient to estimating fair value, are not classified in the fair value hierarchy.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debt under the Company’s Loan Agreement, as defined in Note 13,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June 30, 2019 and December 31, 2018, the aggregate fair value of the Company's outstanding fixed rate senior unsecured notes was estimated at $78.9 million and $76.8 million, respectively. Accumulated Other Comprehensive Income (Loss) Changes in accumulated other comprehensive income (loss) are as follows:
Foreign Currency
Defined Benefit Pension Plans
Total
Balance at January 1, 2019
$
(16,251
)
$
(2,029
)
$
(18,280
)
Other comprehensive income (loss) before reclassifications
1,535
—
1,535
Net current-period other comprehensive income (loss)
1,535
—
1,535
Balance at June 30, 2019
$
(14,716
)
$
(2,029
)
$
(16,745
) </t>
  </si>
  <si>
    <t>Revenue Recognition</t>
  </si>
  <si>
    <t>Revenue Recognition [Abstract]</t>
  </si>
  <si>
    <t>2. Revenue Recognition The following tables disaggregate the Company’s revenue by major market:
For the Quarter Ended June 30, 2019
Material Handling
Distribution
Inter-company
Consolidated
Consumer
$
22,515
$
—
$
—
$
22,515
Vehicle
21,962
—
—
21,962
Food and beverage
16,818
—
—
16,818
Industrial
34,607
—
(12
)
34,595
Auto aftermarket
—
38,395
—
38,395
Total net sales
$
95,902
$
38,395
$
(12
)
$
134,285
For the Quarter Ended June 30, 2018
Material Handling
Distribution
Inter-company
Consolidated
Consumer
$
27,046
$
—
$
—
$
27,046
Vehicle
26,758
—
—
26,758
Food and beverage
15,308
—
—
15,308
Industrial
34,018
—
(47
)
33,971
Auto aftermarket
—
37,477
—
37,477
Total net sales
$
103,130
$
37,477
$
(47
)
$
140,560
For the Six Months Ended June 30, 2019
Material Handling
Distribution
Inter-company
Consolidated
Consumer
$
40,300
$
—
$
—
$
40,300
Vehicle
44,482
—
—
44,482
Food and beverage
41,967
—
—
41,967
Industrial
72,104
—
(22
)
72,082
Auto aftermarket
—
74,569
—
74,569
Total net sales
$
198,853
$
74,569
$
(22
)
$
273,400
For the Six Months Ended June 30, 2018
Material Handling
Distribution
Inter-company
Consolidated
Consumer
$
44,277
$
—
$
—
$
44,277
Vehicle
52,301
—
—
52,301
Food and beverage
52,965
—
—
52,965
Industrial
70,396
—
(69
)
70,327
Auto aftermarket
—
73,258
—
73,258
Total net sales
$
219,939
$
73,258
$
(69
)
$
293,128
Revenue is recognized when obligations under the terms of a contract with customers are satisfied. In both the Distribution and Material Handling segments, this generally occurs with the transfer of control of the Company’s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does not enter into any long-term contracts with customers greater than one year. Based on the nature of the Company’s products and customer contracts, the Company has not recorded any deferred revenue, with the exception of cash advances or deposits received from customers prior to transfer of control of the product. These advances are typically fulfilled within the 90 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Thus, the Company estimates the expected returns each period based on an analysis of historical experience. For certain businesses where physical recovery of the product from returns occurs, the Company records an estimated right to return asset from such recovery, based on the approximate cost of the product. Amounts included in the Condensed Consolidated Statement of Financial Position (Unaudited) related to revenue recognition include:
June 30,
December 31,
Statement of Financial Position
2019
2018
Classification
Returns, discounts and other allowances
$
(606
)
$
(1,169
)
Accounts receivable
Right of return asset
322
535
Inventories, net
Customer deposits
(115
)
(806
)
Other current liabilities
Accrued rebates
(2,023
)
(2,559
)
Other current liabilities Sales, value added, and other taxes the Company collects concurrent with revenue from customers are excluded from net sales. The Company has elected to recognize the cost for shipments to customers when control over products has transferred to the customer. Costs for shipments to customers are classified as Selling, General and Administrative Expenses for the Company’s manufacturing business and as Cost of Sales for the Company’s distribution business in the accompanying Condensed Consolidated Statements of Operations (Unaudited). The Company incurred costs for shipments to customers in Selling, General and Administrative Expenses of approximately $2.0 million and $2.6 million for the quarters ended June 30, 2019 and 2018, respectively, and $4.1 million and $5.3 million for the six months ended June 30, 2019 and 2018, respectively, and in Cost of Sales of approximately $1.5 million and $1.4 million for the quarters ended June 30, 2019 and 2018, respectively, and $2.9 million and $2.8 million for the six months ended June 30, 2019 and 2018, respectively. All other internal distribution costs are recorded in Selling, General and Administrative Expenses. Based on the short term nature of contracts described above, the Company does not incur significant contract acquisition costs. These costs, as well as other incidental items that are immaterial in the context of the contract, are recognized as expense as incurred.</t>
  </si>
  <si>
    <t>Assets Held for Sale</t>
  </si>
  <si>
    <t>Property Plant And Equipment Assets Held For Sale Disclosure [Abstract]</t>
  </si>
  <si>
    <t>3. Assets Held for Sale As part of its ongoing strategy, the Company continues to evaluate its various real estate holdings. As a result of these initiatives, certain buildings were reclassified as held for sale in 2018 and 2019. Based on the estimated fair value of these buildings (using primarily third party offers considered to be Level 2 inputs), less estimated costs to sell, the Company recorded impairment charges of $0.3 million during the quarter ended June 30, 2018. No impairment charges were recorded during the quarter ended June 30, 2019. Impairment charges of $0.9 million and $0.3 million were recorded during the six months ended June 30, 2019 and 2018, respectively. As of December 31, 2018, the Company had classified $4.4 million of buildings as held for sale, in Other Assets in the Condensed Consolidated Statements of Financial Position (Unaudited). No assets were classified as held for sale as of June 30, 2019. During the first half of 2019, the Company sold two buildings previously held for sale for total net proceeds of $7.4 million. These buildings were included in the Company’s Material Handling Segment.</t>
  </si>
  <si>
    <t>Disposal of Businesses</t>
  </si>
  <si>
    <t>Discontinued Operations And Disposal Groups [Abstract]</t>
  </si>
  <si>
    <t xml:space="preserve">4. Disposal of Businesses On December 18, 2017, the Company, collectively with its wholly owned subsidiary, Myers Holdings Brasil, Ltda. (“Holdings”), completed the sale of its subsidiaries, Myers do Brasil Embalagens Plasticas Ltda. and Plasticos Novel do Nordeste Ltda. (collectively, the “Brazil Business”), to Novel Holdings – Eireli (“Buyer”), an entity controlled by a member of the Brazil Business’ management team. The Brazil Business was part of the Material Handling Segment. The Company has agreed to be the guarantor under a factoring arrangement between the Buyer and Banco Alfa de Investimento S.A. until December 31, 2019 for up to $7 million, in the event the Buyer is unable to meet its obligations under this arrangement. The Company also holds a first lien against certain machinery and equipment, exercisable only upon default by the Buyer under the guaranty. Based on the nature of the guaranty, as well as the existence of the lien, the Company believes the fair value of the guaranty is immaterial (based primarily on Level 3 inputs), and thus has recorded no liability related to this guaranty in the Condensed Consolidated Statements of Financial Position (Unaudited). This guaranty also creates a variable interest to the Company in the Brazil Business. Based on the terms of the transaction and the fact that the Company has no management involvement or voting interests in the Brazil Business following the sale, the Company does not have any power to direct the significant activities of the Brazil Business, and is thus not the primary beneficiary. On February 17, 2015, the Company sold its Lawn and Garden business to an entity controlled by Wingate Partners V, L.P. (“L&amp;G Buyer”). The terms of the sale included promissory notes totaling $20 million that were originally set to mature in August 2020 with a 6% interest rate. During the third quarter of 2018, management of the Lawn and Garden business, now named HC Companies, Inc. (“HC”), requested an extension to the maturity of the notes as part of an effort to restructure their debt. The Company believes there is uncertainty about the ability to collect on the notes and corresponding accrued interest, and as a result, the Company recorded a provision for expected loss of $23.0 million within continuing operations during the third quarter of 2018. The Company ceased recognizing interest income as of September 30, 2018 following the recognition of the provision. In April 2019, the Company entered into an agreement with HC to amend and restate the notes (“Amended and Restated Notes”). The Amended and Restated Notes maintain the amounts due under the original terms of the notes, including interest, and extend the maturity to August 2022. The agreement to amend and restate the notes did not change management’s assessment of the uncertainty to collect on the notes. In addition, approximately $8.6 million of the purchase price related to the Lawn and Garden sale was placed in escrow that was due to be settled by August 2016. The release of these funds had been extended pending the resolution of indemnification claims, as further described in Note 12. In April 2018, the Company reached agreement on the material terms of a settlement, and, as a result, recorded a pre-tax charge of $1.225 million to discontinued operations for the quarter ended March 31, 2018. The settlement was finalized and paid in May 2018, and upon settlement and release of any further obligation on behalf of the Company, the remaining $7.4 million was released from escrow to the Company. In connection with the financial risk described above with HC, the Company further assessed its potential obligations under a lease guarantee granted as part of the sale of the Lawn and Garden business. Refer to Note 12 for further information with regards to this guarantee. Summarized selected financial information for discontinued operations for the quarters and six months ended June 30, 2019 and 2018 are presented in the following table:
For the Quarter Ended June 30,
For the Six Months Ended June 30,
2019
2018
2019
2018
Net sales
$
—
$
—
$
—
$
—
Cost of sales
—
—
—
—
Selling, general, and administrative
—
—
—
1,225
(Gain) loss on disposal of assets
—
—
—
—
Interest income, net
—
—
(174
)
—
Income (loss) from discontinued operations before income tax
—
—
174
(1,225
)
Income tax expense (benefit)
—
—
47
(314
)
Income (loss) from discontinued operations, net of income tax
$
—
$
—
$
127
$
(911
) Net cash flows provided by discontinued operations in 2019 resulted from the remaining receipt of the tax benefit from a worthless stock deduction, which was recognized as part of the sale of the Brazil Business. Net cash flows provided by discontinued operations in 2018 resulted from the partial receipt of the tax benefit from the worthless stock deduction related to the Brazil Business. The worthless stock deduction allowed the Company to reduced its estimated U.S. federal tax payments in 2018 by $4.3 million. This was partially offset by the payment of expenses related to the sale of the Brazil Business and the payment of the settlement with the L&amp;G Buyer noted above. </t>
  </si>
  <si>
    <t>Restructuring</t>
  </si>
  <si>
    <t>Restructuring And Related Activities [Abstract]</t>
  </si>
  <si>
    <t>5. Restructuring On March 20, 2019, the Company committed to implementing a restructuring plan involving its Ameri-Kart Corp. subsidiary (“Ameri-Kart”) that operates within the Company’s Material Handling Segment. The Company plans to consolidate manufacturing operations currently conducted at Ameri-Kart’s Cassopolis, Michigan facility with expanded operations in Indiana, and eliminate up to 30 positions in connection with the consolidation (the “Ameri-Kart Plan”). Total restructuring costs expected to be incurred are approximately $0.9 million, which include employee severance and other employee-related costs of approximately $0.2 million, equipment relocation and facility shut down costs of approximately $0.6 million and non-cash charges, primarily accelerated depreciation charges on property, plant and equipment, of approximately $0.1 million. No costs were incurred during the quarter and six months ended June 30, 2019 related to the Ameri-Kart Plan. The Ameri-Kart Plan is expected to be substantially completed in the first half of 2020. On March 18, 2019, the Company committed to implementing a restructuring plan relating to transformation initiatives within the Company’s Distribution Segment (the “Distribution Transformation Plan”) that are intended to increase sales force effectiveness, reduce costs and improve contribution margins. The Company plans to realign its Distribution Segment’s commercial sales structure, which includes the elimination of certain sales and administrative positions, as well as expand its e-commerce platform. Total restructuring costs expected to be incurred are approximately $0.9 million, primarily related to employee severance and other employee-related costs. No restructuring charges were incurred during the quarter ended June 30, 2019. During the six months ended June 30, 2019, the Company incurred restructuring charges of $0.9 million and does not expect to incur any additional restructuring charges in connection with the Distribution Transformation Plan. The Distribution Transformation Plan is expected to be substantially completed by the end of 2019. On March 9, 2017, the Company announced a restructuring plan to improve the Company’s organizational structure and operational efficiency within the Material Handling Segment (the “Material Handling Plan”), which related primarily to anticipated facility shutdowns and associated activities. Total restructuring costs incurred related to the Material Handling Plan were approximately $7.7 million, which includes employee severance and other employee-related costs of approximately $3.1 million, $2.6 million related to equipment relocation and facility shut down costs and non-cash charges, primarily accelerated depreciation charges on property, plant and equipment, of approximately $2.0 million. All actions under the Material Handling Plan are completed. The Company incurred $0.1 million of restructuring charges associated with the Material Handling Plan during the six months ended June 30, 2018. No costs were incurred during 2019. As noted above, there were no restructuring charges incurred during the quarters ended June 30, 2019 and 2018. The restructuring charges noted above for the six months ended June 30, 2019 and 2018 are presented in the Condensed Consolidated Statements of Operations (Unaudited) as follows:
For the Six Months Ended June 30,
2019
2018
Segment
Cost of Sales
SG&amp;A
Total
Cost of Sales
SG&amp;A
Total
Distribution
$
—
$
901
$
901
$
—
$
—
$
—
Material Handling
—
—
—
119
—
119
Total
$
—
$
901
$
901
$
119
$
—
$
119
The table below summarizes restructuring activity for the six months ended June 30, 2019:
Employee Reduction
Accelerated Depreciation
Other Exit Costs
Total
Balance at January 1, 2019
$
30
$
—
$
—
$
30
Charges to expense
901
—
—
901
Cash payments
(582
)
—
—
(582
)
Non-cash utilization
—
—
—
—
Balance at June 30, 2019
$
349
$
—
$
—
$
349
During the quarter ended March 31, 2019, the Company reclassified a facility that was closed in connection with the Material Handling Plan as held for sale. Based on the estimated fair value of this facility (using primarily a third party offer considered to be a Level 2 input), less estimated costs to sell, the Company recognized an impairment charge of $0.9 million during the quarter ended March 31, 2019. The facility was sold in May 2019 for net proceeds of $2.9 million, which are included in the net proceeds discussed in Note 3. In addition to the restructuring charges noted above, the Company has also incurred $0.1 million and $0.2 million of other associated costs of the Distribution Transformation Plan during the quarter and six months ended June 30, 2019, respectively, which are included in Selling, General, and Administrative expenses in the accompanying Condensed Consolidated Statements of Operations (Unaudited), and are primarily related to third party consulting costs. Additional estimated costs of $0.2 million and $0.6 million are expected to be incurred throughout the remainder of 2019 related to the Ameri-Kart Plan and the Distribution Transformation Plan, respectively.</t>
  </si>
  <si>
    <t>Inventory Disclosure [Abstract]</t>
  </si>
  <si>
    <t>6. Inventories Inventories are valued at the lower of cost or market for last-in, first-out (“LIFO”) inventory and lower of cost or net realizable value for first-in, first-out (“FIFO”) inventory. Approximately 30 percent of inventories are valued using the LIFO method of determining cost. All other inventories are valued at the FIFO method of determining cost. An actual valuation of inventory under the LIFO method can be made only at the end of each year based on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 During 2019 and 2018, one inventory pool had a reduction in inventory quantities that was expected to hold through year-end, and therefore an adjustment was recorded for the quarters and six months ended June 30, 2019 and 2018 to decrease cost of sales by $0.3 million and $0.5 million, respectively, as a result of the liquidation of LIFO inventories. Inventories consisted of the following:
June 30,
December 31,
2019
2018
Finished and in-process products
$
27,034
$
27,960
Raw materials and supplies
15,307
15,636
$
42,341
$
43,596</t>
  </si>
  <si>
    <t>Other Liabilities</t>
  </si>
  <si>
    <t>Other Liabilities Disclosure [Abstract]</t>
  </si>
  <si>
    <t>7. Other Liabilities The balance in other current liabilities is comprised of the following:
June 30,
December 31,
2019
2018
Customer deposits and accrued rebates
$
2,138
$
3,365
Dividends payable
5,179
5,260
Accrued litigation, claims and professional fees
768
460
Current portion of environmental reserves
1,435
1,229
Other accrued expenses
5,119
6,387
$
14,639
$
16,701
The balance in other liabilities (long-term) is comprised of the following:
June 30,
December 31,
2019
2018
Lease guarantee contingency
$
10,562
$
10,402
Environmental reserves
6,815
3,702
Supplemental executive retirement plan liability
1,871
2,026
Pension liability
1,285
1,207
Deferred gain on sale of assets
—
1,237
Other long-term liabilities
2,280
1,220
$
22,813
$
19,794</t>
  </si>
  <si>
    <t>Goodwill and Intangible Assets</t>
  </si>
  <si>
    <t>Goodwill And Intangible Assets Disclosure [Abstract]</t>
  </si>
  <si>
    <t>8. Goodwill and Intangible Assets The change in goodwill for the six months ended June 30, 2019
Distribution
Material Handling
Total
January 1, 2019
$
505
$
58,563
$
59,068
Foreign currency translation
—
437
437
June 30, 2019
$
505
$
59,000
$
59,505
Intangible assets other than goodwill primarily consist of trade names, customer relationships, patents and technology assets established in connection with acquisitions. These intangible assets, other than certain trade names, are amortized over their estimated useful lives. The Company has indefinite-lived trade names which had a carrying value of $9.8 million at both June 30, 2019 and December 31, 2018.</t>
  </si>
  <si>
    <t>Net Income per Common Share</t>
  </si>
  <si>
    <t>Earnings Per Share [Abstract]</t>
  </si>
  <si>
    <t>9. Net Income per Common Share Net income per common share, as shown on the accompanying Condensed Consolidated Statements of Operations (Unaudited), is determined on the basis of the weighted average number of common shares outstanding during the periods as follows:
For the Quarter Ended June 30,
For the Six Months Ended June 30,
2019
2018
2019
2018
Weighted average common shares outstanding basic
35,471,795
32,606,838
35,430,392
31,561,194
Dilutive effect of stock options and restricted stock
271,768
477,702
322,662
520,156
Weighted average common shares outstanding diluted
35,743,563
33,084,540
35,753,054
32,081,350
Options to purchase 643,813 and 648,313 shares of common stock that were outstanding for the quarter and six months ended for the six months ended June 30, 2018, were not included in the computation of diluted earnings per share as the exercise prices of these options were greater than the average market price of common shares, and were therefore anti-dilutive. There were no options to purchase shares of common stock excluded from the computation of diluted earnings per share for the quarter ended June 30, 2018.</t>
  </si>
  <si>
    <t>Stock Compensation</t>
  </si>
  <si>
    <t>Disclosure Of Compensation Related Costs Sharebased Payments [Abstract]</t>
  </si>
  <si>
    <t>10. Stock Compensation The Company’s Amended and Restated 2017 Incentive Stock Plan (the “2017 Plan”) authorizes the Compensation Committee of the Board of Directors to issue up to 5,126,950 shares of various stock awards including stock options, performance stock units, restricted stock units and other forms of equity-based awards to key employees and directors. Options granted and outstanding vest over the requisite service period and expire ten years from the date of grant. In March 2019, the Company granted 235,474 stock options with a weighted average exercise price of $18.54 per share and a weighted average fair value of $5.78 per share. The fair value of options granted is estimated using a binomial lattice option pricing model. Also in March 2019, the Company granted 77,810 and 101,500 time-based and performance-based restricted stock units, respectively, with a weighted average fair value of $18.54 per share. In April 2019, the Company granted 33,152 time-based restricted stock units with a weighted average fair value of $18.10 per share. Stock compensation expense was approximately $1.3 million and $1.2 million for the quarters ended June 30, 2019 and 2018, respectively, and $2.2 million and $2.3 million for the six months ended June 30, 2019 and 2018, respectively. These expenses are included in Selling, General and Administrative expenses in the accompanying Condensed Consolidated Statements of Operations (Unaudited). Total unrecognized compensation cost related to non-vested stock-based compensation arrangements at June 30, 2019 was approximately $7.6 million, which will be recognized over the next three years, as such compensation is earned.</t>
  </si>
  <si>
    <t>Equity</t>
  </si>
  <si>
    <t>Equity [Abstract]</t>
  </si>
  <si>
    <t>11. Equity In May 2018, the Company completed a public offering of 4,600,000 shares of its common stock at a price to the public of $18.50 per share. The net proceeds from the offering were approximately $79.5 million, after deducting underwriting discounts and commissions and $0.5 million of offering expenses paid by the Company. The Company used a portion of the net proceeds received from the offering to repay a portion of its outstanding indebtedness during the second quarter of 2018.</t>
  </si>
  <si>
    <t>Contingencies</t>
  </si>
  <si>
    <t>Commitments And Contingencies Disclosure [Abstract]</t>
  </si>
  <si>
    <t>12. Contingencies The Company is a defendant in various lawsuits and a party to various other legal proceedings, in the ordinary course of business, some of which are covered in whole or in part by insurance. When a loss arising from these matters is probable and can reasonably be estimated, we record the amount of the estimated loss, or the minimum estimated liability when the loss is estimated using a range, and no point within the range is more probable of occurrence than another. As additional information becomes available, any potential liability related to these matters will be assessed and the estimates will be revised, if necessary. Based on current available information, management believes that the ultimate outcome of these matters, including those described below, will not have a material adverse effect on our financial position, cash flows or overall trends in our results of operations. However, these matters are subject to inherent uncertainties. If new information becomes available or an unfavorable ruling were to occur, there exists the possibility of a material adverse impact on the financial position and results of operations of the period in which the ruling occurs, or in future periods. New Idria Mercury Mine In September 2015, the U.S. Environmental Protection Agency (“EPA”) informed a subsidiary of the Company, Buckhorn, Inc. (“Buckhorn”) via a notice letter and related documents (the “Notice Letter”) that it considers Buckhorn to be a potentially responsible party (“PRP”) in connection with the New Idria Mercury Mine site (“New Idria Mine”). New Idria Mining &amp; Chemical Company (“NIMCC”), which owned and/or operated the New Idria Mine through 1976, was merged into Buckhorn Metal Products Inc. in 1981, which was subsequently acquired by Myers Industries in 1987. As a result of the EPA Notice Letter, Buckhorn and the Company engaged in negotiations with the EPA with respect to a draft Administrative Order of Consent (“AOC”) proposed by the EPA for the Remedial Investigation/Feasibility Study (“RI/FS”) to determine the extent of remediation necessary and the screening of alternatives. During the fourth quarter of 2018, the Company and the EPA finalized the AOC and related Statement of Work (“SOW”) with regards to the New Idria Mine. The AOC is effective as of November 27, 2018, the date that it was executed by the EPA. The AOC and accompanying SOW document the terms, conditions and procedures for the Company’s performance of the RI/FS. In addition, the AOC requires the Company to provide $2 million of financial assurance to the EPA to secure its performance during the estimated life of the RI/FS. In January 2019, the Company provided this assurance as a letter of credit. The AOC also includes provisions for payment by the Company of the EPA’s costs of oversight of the RI/FS, including a prepayment in the amount of $0.2 million, which was paid in January 2019. A draft work plan for the RI/FS, in accordance with the AOC and related SOW, was submitted to the EPA for review and approval in July 2019. Upon preparation of the draft work plan for the RI/FS, the Company received preliminary estimates from its consultants for the cost of the execution of the work plan. Based on these preliminary estimates, the Company recognized additional expense of $4.0 million during the quarter and six months ended June 30, 2019. These preliminary estimates will continue to be refined through the finalization and approval of the draft work plan, which is anticipated to occur by the end of 2019. The Company believes it has insurance coverage that applies to the New Idria Mine and thus may be able to recover a portion of the estimated costs; however, to date, the Company has not recognized any potential recovery in its consolidated financial statements. No expenses were recorded related to the New Idria Mine in the quarter or six months ended June 30, 2018. Since October 2011, when New Idria was added to the Superfund National Priorities List by the EPA, the Company has recognized $9.9 million of costs, of which approximately $3.2 million has been paid to date. These costs are comprised primarily of estimates to perform the RI/FS, negotiation of the AOC, identification of possible insurance resources and other PRPs, EPA oversight fees, past cost claims made by the EPA, periodic monitoring, and responses to unilateral administrative orders issued by the EPA. As of June 30, 2019, the Company has a total reserve of $6.7 million related to the New Idria Mine, of which $1.1 million is classified in Other Current Liabilities and $5.6 million in Other Liabilities on the Condensed Consolidated Statements of Financial Position (Unaudited). It is possible that adjustments to the aforementioned reserves will be necessary as new information is obtained, including after finalization and EPA approval of the work plan for the RI/FS. Estimates of the Company’s liability are based on current facts, laws, regulations and technology. Estimates of the Company’s environmental liabilities are further subject to uncertainties regarding the nature and extent of site contamination, the range of remediation alternatives available, evolving remediation standards, imprecise engineering evaluation and cost estimates, the extent of remedial actions that may be required, the extent of oversight by the EPA and the number and financial condition of other PRPs that may be named, as well as the extent of their responsibility for the remediation. At this time, we have not accrued for remediation costs in connection with this site as we are unable to estimate the liability, given the circumstances referred to above, including the fact that the final remediation strategy has not yet been determined. New Almaden Mine A number of parties, including the Company and its subsidiary, Buckhorn (as successor to NIMCC), were alleged by trustee agencies of the United States and the State of California to be responsible for natural resource damages due to environmental contamination of areas comprising the historical New Almaden mercury mines located in the Guadalupe River Watershed region in Santa Clara County, California (“County”). In 2005, Buckhorn and the Company, without admitting liability or chain of ownership of NIMCC, resolved the trustees’ claim against them through a consent decree that required them to contribute financially to the implementation by the County of an environmentally beneficial project within the impacted area. Buckhorn and the Company negotiated an agreement with the County, whereby Buckhorn and the Company agreed to reimburse one-half of the County’s costs of implementing the project, originally estimated to be approximately $1.6 million. As a result, in 2005, the Company recognized expense of $0.8 million $0.5 $3.3 million and $4.4 million. $1.2 $1.5 The project has not yet been implemented though significant work on design and planning has been performed. The Company is currently awaiting notice from Santa Clara County on the expected timing of fieldwork to commence. As work on the project occurs, it is possible that adjustments to the aforementioned reserves will be necessary to reflect new information. Lawn and Garden Indemnification Claim In connection with the sale of the Lawn and Garden business, as described in Note 4, the Company received Notices of Indemnification Claims in April 2015 and July 2016 (collectively, the “Claims”), alleging breaches of certain representations and warranties under the agreement resulting in alleged losses in the amount of approximately $10 million. As described in Note 4, approximately $8.6 million of the sale proceeds that were placed in escrow were due to be settled in August 2016; however, the release of these funds had been extended pending the resolution of the Claims, which were the subject of a lawsuit in the Delaware Chancery Court. In April 2018, the Company reached agreement on the material terms of a settlement, and as a result, recorded a pre-tax charge of $1.225 million to discontinued operations for the quarter ended March 31, 2018. The settlement agreement was finalized in May 2018, and the settlement amount was funded from the escrow account. In addition, upon settlement and release of any further obligation on behalf of the Company, the remaining $7.4 million was released from escrow to the Company in the second quarter of 2018. Lawn and Garden Lease Guarantee In connection with the sale of the Lawn and Garden business, as described in Note 4, the Company is a guarantor for one of HC’s facility leases expiring in September 2025 for any remaining rent payments under the lease for which HC is unable to meet its obligations. Current annual rent for the facility is approximately $2 million, and is subject to annual CPI increases throughout the lease term. In connection with the financial risk associated with HC, as described in Note 4, the Company assessed its range of potential obligations under the lease guarantee, and as a result of this analysis, recorded a liability and related pre-tax charge of $10.3 million during the third quarter of 2018. The carrying value of the lease contingency as of June 30, 2019 Other Liabilities on the Condensed Consolidated Statements of Financial Position (Unaudited) Patent Infringement On December 11, 2018, No Spill Inc. filed suit against Scepter Manufacturing LLC and Scepter Corporation (“Scepter”) in the United States District Court for the District of Kansas asserting infringement of two patents, breach of contract, and trade dress claims in relation to plastic gasoline containers Scepter manufactures and sells in the United States. A schedule in the case has not yet issued. Scepter intends to defend itself vigorously in this matter. Due to the inherent uncertainties of litigation, the Company cannot accurately predict the ultimate outcome of this matter, and is unable at this time to determine whether the outcome of the litigation will have a material impact on its results of operations, financial condition, or cash flows. Accordingly, the Company has not recorded any reserves for this matter.</t>
  </si>
  <si>
    <t>Long-Term Debt and Loan Agreements</t>
  </si>
  <si>
    <t>Debt Disclosure [Abstract]</t>
  </si>
  <si>
    <t>13. Long-Term Debt and Loan Agreements Long-term debt consisted of the following:
June 30,
December 31,
2019
2018
Loan Agreement
$
—
$
—
4.67% Senior Unsecured Notes due 2021
40,000
40,000
5.25% Senior Unsecured Notes due 2024
11,000
11,000
5.30% Senior Unsecured Notes due 2024
15,000
15,000
5.45% Senior Unsecured Notes due 2026
12,000
12,000
78,000
78,000
Less unamortized deferred financing costs
1,017
1,210
$
76,983
$
76,790
In March 2017, the Company entered into a Fifth Amended and Restated Loan Agreement (the “Loan Agreement”). The Loan Agreement replaced the pre-existing $300 million senior revolving credit facility with a $200 million facility and extended the term from December 2018 to March 2022. The Company also holds Senior Unsecured Notes (“Notes”), which range in face value from $11 million to $40 million, with interest rates ranging from 4.67% to 5.45%, payable semiannually, and maturing between 2021 and 2026. At June 30, 2019, $78 million of the Notes were outstanding. Under the terms of the Loan Agreement, the Company may borrow up to $200 million, reduced for letters of credit issued. As of June 30, 2019, the Company had $194.2 million available under the Loan Agreement. The Company had $5.8 million of letters of credit issued related to insurance and other contracts requiring financial assurance in the ordinary course of business at June 30, 2019. Borrowings under the Loan Agreement bear interest at the LIBOR rate, prime rate, federal funds effective rate, the Canadian deposit offered rate, or the euro currency reference rate depending on the type of loan requested by the Company, plus the applicable margin as set forth in the Loan Agreement. The weighted average interest rate on borrowings under the Company’s long-term debt was 6.27% and 5.82% for the quarters ended June 30, 2019 and 2018, respectively, and 6.25% and 5.55% for the six months ended June 30, 2019 and 2018, respectively, which includes a quarterly facility fee on the used and unused portion, as well as amortization of deferred financing costs. As of June 30, 2019, the Company was in compliance with all of its debt covenants associated with its Loan Agreement and Notes. The most restrictive financial covenants for all of the Company’s debt are an interest coverage ratio (defined as earnings before interest, taxes, depreciation and amortization, as adjusted, divided by interest expense) and a leverage ratio (defined as total debt divided by earnings before interest, taxes, depreciation and amortization, as adjusted).</t>
  </si>
  <si>
    <t>Retirement Plans</t>
  </si>
  <si>
    <t>Compensation And Retirement Disclosure [Abstract]</t>
  </si>
  <si>
    <t>14. Retirement Plans The Company and certain of its subsidiaries have pension and profit sharing plans covering substantially all of their employees. The Company’s defined benefit pension plan, The Pension Agreement between Akro-Mils and United Steelworkers of America Local No. 1761-02 Net periodic pension cost is as follows:
For the Quarter Ended June 30,
For the Six Months Ended June 30,
2019
2018
2019
2018
Interest cost
$
60
$
56
$
120
$
112
Expected return on assets
(46
)
(79
)
(92
)
(158
)
Amortization of net loss
24
21
48
42
Net periodic pension cost
$
38
$
(2
)
$
76
$
(4
) The Company expects to make a contribution to the plan of $30 in 2019</t>
  </si>
  <si>
    <t>Income Taxes</t>
  </si>
  <si>
    <t>Income Tax Disclosure [Abstract]</t>
  </si>
  <si>
    <t>15. Income Taxes The Company’s effective tax rate was 27.9% and 27.7% for the quarter and six months ended June 30, 2019, respectively, compared to 27.0% and 26.2% for the quarter and six months ended June 30, 2018, respectively. The effective income tax rate for both periods was different than the Company’s statutory rate, primarily due to state taxes and non-deductible expenses. The total amount of gross unrecognized tax benefits that would reduce the Company’s effective tax rate was $1.0 million at June 30, 2019 and December 31, 2018. The Company and its subsidiaries file U.S. Federal, state and local, and non-U.S. income tax returns. As of June 30, 2019, the Company is no longer subject to U.S. Federal examination by tax authorities for tax years before 2015. The Company’s 2017 U.S. Federal tax return is currently under audit by the Internal Revenue Service (“IRS”). The Company is subject to state and local examinations for tax years of 2013 through 2018. In addition, the Company is subject to non-U.S. income tax examinations for tax years of 2014 through 2018.</t>
  </si>
  <si>
    <t>Leases</t>
  </si>
  <si>
    <t>Leases [Abstract]</t>
  </si>
  <si>
    <t>16. Leases The Company determines if an arrangement is a lease at inception. The Company has leases for distribution centers, warehouses, office space and equipment, with remaining lease terms of one to nine years. Certain of these leases include options to extend the lease for up to five years, and some include options to terminate the lease early. Leases with an initial term of 12 months or less are not recorded on the statement of financial position; the Company recognizes lease expense for these leases on a straight-line basis over the lease term. Operating leases are included in right of use asset – operating leases (“ROU assets”), operating lease liability –short term, and operating lease liability – long term in the Condensed Consolidated Statement of Financial Position (Unaudited). The ROU assets represent the right to use an underlying asset for the lease term and the lease liabilities represent the Company’s obligation to make lease payments arising from the lease. ROU assets and lease liabilities are recognized at commencement date based on the present value of the lease payments over the lease term. As most of the Company’s leases do not provide an implicit rate, the Company uses its incremental borrowing rate, which is then applied at the portfolio level, based on the information available at commencement date in determining the present value of lease payments. The Company uses the implicit rate when readily determinable. The Company has also elected not to separate lease and non-lease components. The lease terms may include options to extend or terminate the lease when it is reasonably certain that the Company will exercise that option. Lease expense is recognized on a straight-line basis over the lease term. Amounts included in the Condensed Consolidated Statement of Financial Position (Unaudited) related to leases include:
June 30, 2019
Right of use asset - operating leases
$
5,983
Operating lease liability - short-term
$
2,000
Operating lease liability - long-term
4,225
Total operating lease liabilities
$
6,225
The components of lease expense include:
Quarter Ended
Six Months Ended
Lease Cost
Classification
June 30, 2019
June 30, 2019
Operating lease cost (1)
Cost of sales
$
442
$
857
Operating lease cost (1)
Selling, general and administrative expenses
426
897
Total lease cost
$
868
$
1,754
(1)
Includes short-term leases and variable lease costs, which are immaterial Supplemental cash flow information related to leases was as follows:
Six Months Ended
Supplemental Cash Flow Information
June 30, 2019
Cash paid for amounts included in the measurement of lease liabilities:
Operating cash flows from operating leases
$
1,149
Right-of-use assets obtained in exchange for new lease liabilities:
Operating leases
1,037
Lease Term and Discount Rate
June 30, 2019
Weighted-average remaining lease term (years)
Operating leases
4.53
Weighted-average discount rate
Operating leases
5.0
%
Maturity of Lease Liabilities - As of June 30, 2019
Operating Leases
2019 (1)
$
1,203
2020
1,805
2021
1,107
2022
1,051
2023
906
After 2023
897
Total lease payments
6,969
Less: Interest
(744
)
Present value of lease liabilities
$
6,225
(1)
Represents amounts due in 2019 after June 30, 2019 Future minimum rental commitments (undiscounted) as of December 31, 2018 under ASC 840 were as follows:
Year Ended December 31,
2019
$
2,492
2020
1,739
2021
982
2022
966
2023
841
Thereafter
811
Total
$
7,831
On February 27, 2018, the Company completed a sale-leaseback transaction for its distribution center in Pomona, California for a net purchase price of $2.3 million. The Company realized a gain on the sale of $2.0 million, of which $0.7 million was recognized during the quarter ended March 31, 2018. The remaining $1.3 million was recognized ratably over the term of the ten-year lease at approximately $0.1 million per year, until January 1, 2019 upon the adoption of ASU 2016-02 as discussed in Note 1. Simultaneous with closing the sale, the Company entered into a ten-year operating lease arrangement with base annual rent of approximately $0.1 million during the first year, followed by annual increases of 3% through the remainder of the lease period. This facility is included in the Company’s Distribution Segment.</t>
  </si>
  <si>
    <t>Industry Segments</t>
  </si>
  <si>
    <t>Segment Reporting [Abstract]</t>
  </si>
  <si>
    <t>17. Industry Segments Using the criteria of ASC 280, Segment Reporting The Material Handling Segment manufactures a broad selection of plastic reusable containers, pallets, small parts bins, bulk shipping containers, storage and organization products and rotationally-molded plastic tanks for water, fuel and waste handling. This segment conducts its primary operations in the United States and Canada. Markets served encompass various niches of industrial manufacturing, food processing, retail/wholesale products distribution, agriculture, automotive, recreational vehicles, marine vehicles, healthcare, appliance, bakery, electronics, textiles, consumer, and others. Products are sold both directly to end-users and through distributors.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operates domestically through sales offices and four regional distribution centers in the United States, and in certain foreign countries through export sales. In addition, the Distribution Segment operates directly in certain foreign markets, principally Central America, through foreign branch operations. Markets served include retail and truck tire dealers, commercial auto and truck fleets, auto dealers, general service and repair centers, tire retreaders, and government agencies. Total sales from foreign business units were approximately $11.4 million and $13.1 million for the quarters ended June 30, 2019 and 2018, respectively, and $24.2 million and $24.6 million for the six months ended June 30, 2019 and 2018, respectively. Summarized segment detail for the quarters and six months ended June 30, 2019 and 2018 are presented in the following table:
For the Quarter Ended June 30,
For the Six Months Ended June 30,
2019
2018
2019
2018
Net Sales
Material Handling
$
95,902
$
103,130
$
198,853
$
219,939
Distribution
38,395
37,477
74,569
73,258
Inter-company sales
(12
)
(47
)
(22
)
(69
)
Total net sales
$
134,285
$
140,560
$
273,400
$
293,128
Income (loss) from continuing operations before income taxes
Material Handling
$
17,589
$
17,323
$
33,796
$
34,053
Distribution
3,328
2,786
3,541
4,524
Corporate
(10,735
)
(6,998
)
(16,937
)
(13,444
)
Total operating income
10,182
13,111
20,400
25,133
Interest expense, net
(1,017
)
(1,313
)
(2,066
)
(2,952
)
Income from continuing operations before income taxes
$
9,165
$
11,798
$
18,334
$
22,181</t>
  </si>
  <si>
    <t>Summary of Significant Accounting Policies (Policies)</t>
  </si>
  <si>
    <t>Basis of Presentation</t>
  </si>
  <si>
    <t>Basis of Presentation The accompanying unaudited condensed consolidated financial statements include the accounts of Myers Industries, Inc. and all wholly owned subsidiaries (collectively, the “Company”), and have been prepared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ose rules and regulations, although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18. In the opinion of the Company, the accompanying condensed consolidated financial statements contain all adjustments (consisting of normal recurring accruals) necessary to present fairly the financial position as of June 30, 2019, and the results of operations and cash flows for the periods presented. The results of operations for the quarter and six months ended June 30, 2019 are not necessarily indicative of the results of operations that will occur for the year ending December 31, 2019.</t>
  </si>
  <si>
    <t>Accounting Standards Adopted and Not Yet Adopted</t>
  </si>
  <si>
    <t xml:space="preserve">Accounting Standards Adopted In February 2016, the FASB issued ASU 2016-02, Leases, The following tables summarize the impacts of ASC 842 on the Company’s condensed consolidated financial statements:
For the Quarter Ended June 30, 2019
As Reported
Adjustments
Balances Without Adoption of ASC 842
Net sales
$
134,285
$
—
$
134,285
Cost of sales
87,349
—
87,349
Gross profit
46,936
—
46,936
Selling, general and administrative expenses
36,809
(34
)
36,775
(Gain) loss on disposal of fixed assets
(55
)
—
(55
)
Operating income
10,182
34
10,216
Interest expense, net
1,017
—
1,017
Income from continuing operations before income taxes
9,165
34
9,199
Income tax expense
2,559
9
2,568
Income from continuing operations
$
6,606
$
25
$
6,631
For the Six Months Ended June 30, 2019
As Reported
Adjustments
Balances Without Adoption of ASC 842
Net sales
$
273,400
$
—
$
273,400
Cost of sales
180,905
—
180,905
Gross profit
92,495
—
92,495
Selling, general and administrative expenses
71,277
(67
)
71,210
(Gain) loss on disposal of fixed assets
(98
)
—
(98
)
Impairment charges
916
—
916
Operating income
20,400
67
20,467
Interest expense, net
2,066
—
2,066
Income from continuing operations before income taxes
18,334
67
18,401
Income tax expense
5,085
18
5,103
Income from continuing operations
$
13,249
$
49
$
13,298
As of June 30, 2019
As Reported
Adjustments
Balances Without Adoption of ASC 842
Assets
Right of use asset - operating leases
$
5,983
$
(5,983
)
$
—
Deferred tax asset
6,490
316
6,806
Liabilities
Other current liabilities
$
14,639
$
242
$
14,881
Operating lease liability - short-term
2,000
(2,000
)
—
Operating lease liability - long-term
4,225
(4,225
)
—
Other liabilities
22,813
1,169
23,982
Shareholders’ Equity
Retained deficit
$
(136,557
)
$
(853
)
$
(137,410
) Accounting Standards Not Yet Adopted In August 2018, the FASB issued ASU 2018-15, Intangibles – Goodwill and Other – Internal-Use Software (Subtopic 350-40). In August 2018, the FASB issued ASU 2018-14, Compensation – Retirement Benefits – Defined Benefit Plans – General (Subtopic 715-20). In August 2018, the FASB issued ASU 2018-13, Fair Value Measurement (Topic 820): Disclosure Framework – Changes to the Disclosure Requirements for Fair Value Measurement. In January 2017, the FASB issued ASU 2017-04, Intangibles - Goodwill and Other (Topic 350) Simplifying the Test for Goodwill Impairment. In June 2016, the FASB issued ASU 2016-13, Financial Instruments – Credit Losses: Measurement of Credit Losses on Financial Instruments </t>
  </si>
  <si>
    <t>Fair Value Measurement</t>
  </si>
  <si>
    <t>Fair Value Measurement The Company follows guidance included in ASC 820, Fair Value Measurements and Disclosure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Financial assets that are measured at net asset value, which is a practical expedient to estimating fair value, are not classified in the fair value hierarchy.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debt under the Company’s Loan Agreement, as defined in Note 13,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June 30, 2019 and December 31, 2018, the aggregate fair value of the Company's outstanding fixed rate senior unsecured notes was estimated at $78.9 million and $76.8 million, respectively.</t>
  </si>
  <si>
    <t>Accumulated Other Comprehensive Income (Loss)</t>
  </si>
  <si>
    <t xml:space="preserve">Accumulated Other Comprehensive Income (Loss) Changes in accumulated other comprehensive income (loss) are as follows:
Foreign Currency
Defined Benefit Pension Plans
Total
Balance at January 1, 2019
$
(16,251
)
$
(2,029
)
$
(18,280
)
Other comprehensive income (loss) before reclassifications
1,535
—
1,535
Net current-period other comprehensive income (loss)
1,535
—
1,535
Balance at June 30, 2019
$
(14,716
)
$
(2,029
)
$
(16,745
) </t>
  </si>
  <si>
    <t>Revenue is recognized when obligations under the terms of a contract with customers are satisfied. In both the Distribution and Material Handling segments, this generally occurs with the transfer of control of the Company’s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does not enter into any long-term contracts with customers greater than one year. Based on the nature of the Company’s products and customer contracts, the Company has not recorded any deferred revenue, with the exception of cash advances or deposits received from customers prior to transfer of control of the product. These advances are typically fulfilled within the 90 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Thus, the Company estimates the expected returns each period based on an analysis of historical experience. For certain businesses where physical recovery of the product from returns occurs, the Company records an estimated right to return asset from such recovery, based on the approximate cost of the product.</t>
  </si>
  <si>
    <t>The Company determines if an arrangement is a lease at inception. The Company has leases for distribution centers, warehouses, office space and equipment, with remaining lease terms of one to nine years. Certain of these leases include options to extend the lease for up to five years, and some include options to terminate the lease early. Leases with an initial term of 12 months or less are not recorded on the statement of financial position; the Company recognizes lease expense for these leases on a straight-line basis over the lease term. Operating leases are included in right of use asset – operating leases (“ROU assets”), operating lease liability –short term, and operating lease liability – long term in the Condensed Consolidated Statement of Financial Position (Unaudited). The ROU assets represent the right to use an underlying asset for the lease term and the lease liabilities represent the Company’s obligation to make lease payments arising from the lease. ROU assets and lease liabilities are recognized at commencement date based on the present value of the lease payments over the lease term. As most of the Company’s leases do not provide an implicit rate, the Company uses its incremental borrowing rate, which is then applied at the portfolio level, based on the information available at commencement date in determining the present value of lease payments. The Company uses the implicit rate when readily determinable. The Company has also elected not to separate lease and non-lease components. The lease terms may include options to extend or terminate the lease when it is reasonably certain that the Company will exercise that option. Lease expense is recognized on a straight-line basis over the lease term.</t>
  </si>
  <si>
    <t>Summary of Significant Accounting Policies (Tables)</t>
  </si>
  <si>
    <t>Summary of Impacts of ASC 842 on Condensed Consolidated Financial Statements</t>
  </si>
  <si>
    <t xml:space="preserve">The following tables summarize the impacts of ASC 842 on the Company’s condensed consolidated financial statements:
For the Quarter Ended June 30, 2019
As Reported
Adjustments
Balances Without Adoption of ASC 842
Net sales
$
134,285
$
—
$
134,285
Cost of sales
87,349
—
87,349
Gross profit
46,936
—
46,936
Selling, general and administrative expenses
36,809
(34
)
36,775
(Gain) loss on disposal of fixed assets
(55
)
—
(55
)
Operating income
10,182
34
10,216
Interest expense, net
1,017
—
1,017
Income from continuing operations before income taxes
9,165
34
9,199
Income tax expense
2,559
9
2,568
Income from continuing operations
$
6,606
$
25
$
6,631
For the Six Months Ended June 30, 2019
As Reported
Adjustments
Balances Without Adoption of ASC 842
Net sales
$
273,400
$
—
$
273,400
Cost of sales
180,905
—
180,905
Gross profit
92,495
—
92,495
Selling, general and administrative expenses
71,277
(67
)
71,210
(Gain) loss on disposal of fixed assets
(98
)
—
(98
)
Impairment charges
916
—
916
Operating income
20,400
67
20,467
Interest expense, net
2,066
—
2,066
Income from continuing operations before income taxes
18,334
67
18,401
Income tax expense
5,085
18
5,103
Income from continuing operations
$
13,249
$
49
$
13,298
As of June 30, 2019
As Reported
Adjustments
Balances Without Adoption of ASC 842
Assets
Right of use asset - operating leases
$
5,983
$
(5,983
)
$
—
Deferred tax asset
6,490
316
6,806
Liabilities
Other current liabilities
$
14,639
$
242
$
14,881
Operating lease liability - short-term
2,000
(2,000
)
—
Operating lease liability - long-term
4,225
(4,225
)
—
Other liabilities
22,813
1,169
23,982
Shareholders’ Equity
Retained deficit
$
(136,557
)
$
(853
)
$
(137,410
) </t>
  </si>
  <si>
    <t>The balances in the Company's Accumulated Other Comprehensive Income (Loss)</t>
  </si>
  <si>
    <t>Revenue Recognition (Tables)</t>
  </si>
  <si>
    <t>Schedule of Disaggregation of Revenue by Major Market</t>
  </si>
  <si>
    <t>The following tables disaggregate the Company’s revenue by major market:
For the Quarter Ended June 30, 2019
Material Handling
Distribution
Inter-company
Consolidated
Consumer
$
22,515
$
—
$
—
$
22,515
Vehicle
21,962
—
—
21,962
Food and beverage
16,818
—
—
16,818
Industrial
34,607
—
(12
)
34,595
Auto aftermarket
—
38,395
—
38,395
Total net sales
$
95,902
$
38,395
$
(12
)
$
134,285
For the Quarter Ended June 30, 2018
Material Handling
Distribution
Inter-company
Consolidated
Consumer
$
27,046
$
—
$
—
$
27,046
Vehicle
26,758
—
—
26,758
Food and beverage
15,308
—
—
15,308
Industrial
34,018
—
(47
)
33,971
Auto aftermarket
—
37,477
—
37,477
Total net sales
$
103,130
$
37,477
$
(47
)
$
140,560
For the Six Months Ended June 30, 2019
Material Handling
Distribution
Inter-company
Consolidated
Consumer
$
40,300
$
—
$
—
$
40,300
Vehicle
44,482
—
—
44,482
Food and beverage
41,967
—
—
41,967
Industrial
72,104
—
(22
)
72,082
Auto aftermarket
—
74,569
—
74,569
Total net sales
$
198,853
$
74,569
$
(22
)
$
273,400
For the Six Months Ended June 30, 2018
Material Handling
Distribution
Inter-company
Consolidated
Consumer
$
44,277
$
—
$
—
$
44,277
Vehicle
52,301
—
—
52,301
Food and beverage
52,965
—
—
52,965
Industrial
70,396
—
(69
)
70,327
Auto aftermarket
—
73,258
—
73,258
Total net sales
$
219,939
$
73,258
$
(69
)
$
293,128</t>
  </si>
  <si>
    <t>Schedule of Balances included in Condensed Consolidated Statement of Financial Position (Unaudited) Related to Revenue Recognition</t>
  </si>
  <si>
    <t>Amounts included in the Condensed Consolidated Statement of Financial Position (Unaudited) related to revenue recognition include:
June 30,
December 31,
Statement of Financial Position
2019
2018
Classification
Returns, discounts and other allowances
$
(606
)
$
(1,169
)
Accounts receivable
Right of return asset
322
535
Inventories, net
Customer deposits
(115
)
(806
)
Other current liabilities
Accrued rebates
(2,023
)
(2,559
)
Other current liabilities</t>
  </si>
  <si>
    <t>Disposal of Businesses (Tables)</t>
  </si>
  <si>
    <t>Brazil Business, Lawn and Garden Business [Member]</t>
  </si>
  <si>
    <t>Income Statement Balance Sheet And Additional Disclosures By Disposal Groups Including Discontinued Operations [Line Items]</t>
  </si>
  <si>
    <t>Summary of Selected Financial Information for Discontinued Operations</t>
  </si>
  <si>
    <t>Summarized selected financial information for discontinued operations for the quarters and six months ended June 30, 2019 and 2018 are presented in the following table:
For the Quarter Ended June 30,
For the Six Months Ended June 30,
2019
2018
2019
2018
Net sales
$
—
$
—
$
—
$
—
Cost of sales
—
—
—
—
Selling, general, and administrative
—
—
—
1,225
(Gain) loss on disposal of assets
—
—
—
—
Interest income, net
—
—
(174
)
—
Income (loss) from discontinued operations before income tax
—
—
174
(1,225
)
Income tax expense (benefit)
—
—
47
(314
)
Income (loss) from discontinued operations, net of income tax
$
—
$
—
$
127
$
(911
)</t>
  </si>
  <si>
    <t>Restructuring (Tables)</t>
  </si>
  <si>
    <t>Summary of Restructuring Charges</t>
  </si>
  <si>
    <t>The restructuring charges noted above for the six months ended June 30, 2019 and 2018 are presented in the Condensed Consolidated Statements of Operations (Unaudited) as follows:
For the Six Months Ended June 30,
2019
2018
Segment
Cost of Sales
SG&amp;A
Total
Cost of Sales
SG&amp;A
Total
Distribution
$
—
$
901
$
901
$
—
$
—
$
—
Material Handling
—
—
—
119
—
119
Total
$
—
$
901
$
901
$
119
$
—
$
119</t>
  </si>
  <si>
    <t>Summary of Restructuring Activity</t>
  </si>
  <si>
    <t>The table below summarizes restructuring activity for the six months ended June 30, 2019:
Employee Reduction
Accelerated Depreciation
Other Exit Costs
Total
Balance at January 1, 2019
$
30
$
—
$
—
$
30
Charges to expense
901
—
—
901
Cash payments
(582
)
—
—
(582
)
Non-cash utilization
—
—
—
—
Balance at June 30, 2019
$
349
$
—
$
—
$
349</t>
  </si>
  <si>
    <t>Inventories (Tables)</t>
  </si>
  <si>
    <t>Summary of Determination Cost of Inventories</t>
  </si>
  <si>
    <t>Inventories consisted of the following:
June 30,
December 31,
2019
2018
Finished and in-process products
$
27,034
$
27,960
Raw materials and supplies
15,307
15,636
$
42,341
$
43,596</t>
  </si>
  <si>
    <t>Other Liabilities (Tables)</t>
  </si>
  <si>
    <t>Schedule of Other Current Liabilities</t>
  </si>
  <si>
    <t>The balance in other current liabilities is comprised of the following:
June 30,
December 31,
2019
2018
Customer deposits and accrued rebates
$
2,138
$
3,365
Dividends payable
5,179
5,260
Accrued litigation, claims and professional fees
768
460
Current portion of environmental reserves
1,435
1,229
Other accrued expenses
5,119
6,387
$
14,639
$
16,701</t>
  </si>
  <si>
    <t>Schedule of Other Liabilities (Long-term)</t>
  </si>
  <si>
    <t>The balance in other liabilities (long-term) is comprised of the following:
June 30,
December 31,
2019
2018
Lease guarantee contingency
$
10,562
$
10,402
Environmental reserves
6,815
3,702
Supplemental executive retirement plan liability
1,871
2,026
Pension liability
1,285
1,207
Deferred gain on sale of assets
—
1,237
Other long-term liabilities
2,280
1,220
$
22,813
$
19,794</t>
  </si>
  <si>
    <t>Goodwill and Intangible Assets (Tables)</t>
  </si>
  <si>
    <t>The change in goodwill</t>
  </si>
  <si>
    <t>The change in goodwill for the six months ended June 30, 2019
Distribution
Material Handling
Total
January 1, 2019
$
505
$
58,563
$
59,068
Foreign currency translation
—
437
437
June 30, 2019
$
505
$
59,000
$
59,505</t>
  </si>
  <si>
    <t>Net Income per Common Share (Tables)</t>
  </si>
  <si>
    <t>Weighted average number of common shares outstanding during the period</t>
  </si>
  <si>
    <t>Net income per common share, as shown on the accompanying Condensed Consolidated Statements of Operations (Unaudited), is determined on the basis of the weighted average number of common shares outstanding during the periods as follows:
For the Quarter Ended June 30,
For the Six Months Ended June 30,
2019
2018
2019
2018
Weighted average common shares outstanding basic
35,471,795
32,606,838
35,430,392
31,561,194
Dilutive effect of stock options and restricted stock
271,768
477,702
322,662
520,156
Weighted average common shares outstanding diluted
35,743,563
33,084,540
35,753,054
32,081,350</t>
  </si>
  <si>
    <t>Long-Term Debt and Loan Agreements (Tables)</t>
  </si>
  <si>
    <t>Schedule of Long Term Debt</t>
  </si>
  <si>
    <t>Long-term debt consisted of the following:
June 30,
December 31,
2019
2018
Loan Agreement
$
—
$
—
4.67% Senior Unsecured Notes due 2021
40,000
40,000
5.25% Senior Unsecured Notes due 2024
11,000
11,000
5.30% Senior Unsecured Notes due 2024
15,000
15,000
5.45% Senior Unsecured Notes due 2026
12,000
12,000
78,000
78,000
Less unamortized deferred financing costs
1,017
1,210
$
76,983
$
76,790</t>
  </si>
  <si>
    <t>Retirement Plans (Tables)</t>
  </si>
  <si>
    <t>Net periodic pension cost</t>
  </si>
  <si>
    <t>Net periodic pension cost is as follows:
For the Quarter Ended June 30,
For the Six Months Ended June 30,
2019
2018
2019
2018
Interest cost
$
60
$
56
$
120
$
112
Expected return on assets
(46
)
(79
)
(92
)
(158
)
Amortization of net loss
24
21
48
42
Net periodic pension cost
$
38
$
(2
)
$
76
$
(4
)</t>
  </si>
  <si>
    <t>Leases (Table)</t>
  </si>
  <si>
    <t>Schedule of Balances Included in Condensed Consolidated Statement of Financial Position (Unaudited) Related to Leases</t>
  </si>
  <si>
    <t>Amounts included in the Condensed Consolidated Statement of Financial Position (Unaudited) related to leases include:
June 30, 2019
Right of use asset - operating leases
$
5,983
Operating lease liability - short-term
$
2,000
Operating lease liability - long-term
4,225
Total operating lease liabilities
$
6,225</t>
  </si>
  <si>
    <t>Schedule of Lease Expense</t>
  </si>
  <si>
    <t>The components of lease expense include:
Quarter Ended
Six Months Ended
Lease Cost
Classification
June 30, 2019
June 30, 2019
Operating lease cost (1)
Cost of sales
$
442
$
857
Operating lease cost (1)
Selling, general and administrative expenses
426
897
Total lease cost
$
868
$
1,754
(1)
Includes short-term leases and variable lease costs, which are immaterial</t>
  </si>
  <si>
    <t>Supplemental Cash Flow Information Related to Leases</t>
  </si>
  <si>
    <t xml:space="preserve">Supplemental cash flow information related to leases was as follows:
Six Months Ended
Supplemental Cash Flow Information
June 30, 2019
Cash paid for amounts included in the measurement of lease liabilities:
Operating cash flows from operating leases
$
1,149
Right-of-use assets obtained in exchange for new lease liabilities:
Operating leases
1,037
Lease Term and Discount Rate
June 30, 2019
Weighted-average remaining lease term (years)
Operating leases
4.53
Weighted-average discount rate
Operating leases
5.0
% </t>
  </si>
  <si>
    <t>Maturity of Operating Lease Lease Liabilities</t>
  </si>
  <si>
    <t>Maturity of Lease Liabilities - As of June 30, 2019
Operating Leases
2019 (1)
$
1,203
2020
1,805
2021
1,107
2022
1,051
2023
906
After 2023
897
Total lease payments
6,969
Less: Interest
(744
)
Present value of lease liabilities
$
6,225
(1)
Represents amounts due in 2019 after June 30, 2019</t>
  </si>
  <si>
    <t>Future Minimum Rental Commitments</t>
  </si>
  <si>
    <t>Future minimum rental commitments (undiscounted) as of December 31, 2018 under ASC 840 were as follows:
Year Ended December 31,
2019
$
2,492
2020
1,739
2021
982
2022
966
2023
841
Thereafter
811
Total
$
7,831</t>
  </si>
  <si>
    <t>Industry Segments (Tables)</t>
  </si>
  <si>
    <t>Schedule of Reporting Information by Segment</t>
  </si>
  <si>
    <t>Summarized segment detail for the quarters and six months ended June 30, 2019 and 2018 are presented in the following table:
For the Quarter Ended June 30,
For the Six Months Ended June 30,
2019
2018
2019
2018
Net Sales
Material Handling
$
95,902
$
103,130
$
198,853
$
219,939
Distribution
38,395
37,477
74,569
73,258
Inter-company sales
(12
)
(47
)
(22
)
(69
)
Total net sales
$
134,285
$
140,560
$
273,400
$
293,128
Income (loss) from continuing operations before income taxes
Material Handling
$
17,589
$
17,323
$
33,796
$
34,053
Distribution
3,328
2,786
3,541
4,524
Corporate
(10,735
)
(6,998
)
(16,937
)
(13,444
)
Total operating income
10,182
13,111
20,400
25,133
Interest expense, net
(1,017
)
(1,313
)
(2,066
)
(2,952
)
Income from continuing operations before income taxes
$
9,165
$
11,798
$
18,334
$
22,181</t>
  </si>
  <si>
    <t>Summary of Significant Accounting Policies - Additional Information (Details) - USD ($) $ in Thousands</t>
  </si>
  <si>
    <t>Jan. 01, 2019</t>
  </si>
  <si>
    <t>Organization Consolidation And Presentation Of Financial Statements [Line Items]</t>
  </si>
  <si>
    <t>Right-of-use assets</t>
  </si>
  <si>
    <t>Lease liabilities</t>
  </si>
  <si>
    <t>Estimate of Fair Value, Fair Value Disclosure [Member] | Less unamortized deferred financing fees [Member]</t>
  </si>
  <si>
    <t>Notes payable, fair value disclosure</t>
  </si>
  <si>
    <t>ASU 2016-02 [Member]</t>
  </si>
  <si>
    <t>Cumulative-effect transition adjustment to opening retained earnings (deficit)</t>
  </si>
  <si>
    <t>Summary of Significant Accounting Policies - Summary of Impacts of ASC 842 on Condensed Consolidated Financial Statements (Details) - USD ($) $ in Thousands</t>
  </si>
  <si>
    <t>Assets</t>
  </si>
  <si>
    <t>Liabilities</t>
  </si>
  <si>
    <t>Adjustments [Member] | ASU 2016-02 [Member]</t>
  </si>
  <si>
    <t>Balances Without Adoption of ASC 842 [Member] | ASU 2016-02 [Member]</t>
  </si>
  <si>
    <t>Summary of Significant Accounting Policies - The Balances in the Company's Accumulated Other Comprehensive Income (Loss) (Details) - USD ($) $ in Thousands</t>
  </si>
  <si>
    <t>Accumulated Other Comprehensive Income (Loss) [Roll Forward]</t>
  </si>
  <si>
    <t>Beginning balance</t>
  </si>
  <si>
    <t>Ending balance</t>
  </si>
  <si>
    <t>Foreign Currency [Member]</t>
  </si>
  <si>
    <t>Other comprehensive income (loss) before reclassifications</t>
  </si>
  <si>
    <t>Defined Benefit Pension Plans [Member]</t>
  </si>
  <si>
    <t>Revenue Recognition - Schedule of Disaggregation of Revenue by Major Market (Details) - USD ($) $ in Thousands</t>
  </si>
  <si>
    <t>Disaggregation Of Revenue [Line Items]</t>
  </si>
  <si>
    <t>Consumer [Member]</t>
  </si>
  <si>
    <t>Vehicle [Member]</t>
  </si>
  <si>
    <t>Food and Beverage [Member]</t>
  </si>
  <si>
    <t>Industrial [Member]</t>
  </si>
  <si>
    <t>Auto Aftermarket [Member]</t>
  </si>
  <si>
    <t>Operating Segments [Member] | Material Handling [Member]</t>
  </si>
  <si>
    <t>Operating Segments [Member] | Material Handling [Member] | Consumer [Member]</t>
  </si>
  <si>
    <t>Operating Segments [Member] | Material Handling [Member] | Vehicle [Member]</t>
  </si>
  <si>
    <t>Operating Segments [Member] | Material Handling [Member] | Food and Beverage [Member]</t>
  </si>
  <si>
    <t>Operating Segments [Member] | Material Handling [Member] | Industrial [Member]</t>
  </si>
  <si>
    <t>Operating Segments [Member] | Distribution [Member]</t>
  </si>
  <si>
    <t>Operating Segments [Member] | Distribution [Member] | Auto Aftermarket [Member]</t>
  </si>
  <si>
    <t>Inter-company [Member]</t>
  </si>
  <si>
    <t>Inter-company [Member] | Industrial [Member]</t>
  </si>
  <si>
    <t>Revenue Recognition - Schedule of Balances included in Condensed Consolidated Statement of Financial Position (Unaudited) Related to Revenue Recognition (Details) - USD ($) $ in Thousands</t>
  </si>
  <si>
    <t>Accounts Receivable [Member]</t>
  </si>
  <si>
    <t>Returns, discounts and other allowances</t>
  </si>
  <si>
    <t>Inventories, net [Member]</t>
  </si>
  <si>
    <t>Right of return asset</t>
  </si>
  <si>
    <t>Other Current Liabilities [Member]</t>
  </si>
  <si>
    <t>Customer deposits</t>
  </si>
  <si>
    <t>Accrued rebates</t>
  </si>
  <si>
    <t>Revenue Recognition - Additional Information (Details) - USD ($) $ in Thousands</t>
  </si>
  <si>
    <t>Type of Cost, Good or Service [Extensible List]</t>
  </si>
  <si>
    <t>us-gaap:ShippingAndHandlingMember</t>
  </si>
  <si>
    <t>Selling, General and Administrative Expenses [Member]</t>
  </si>
  <si>
    <t>Cost of Sales [Member]</t>
  </si>
  <si>
    <t>Assets Held for Sale - Additional Information (Details)</t>
  </si>
  <si>
    <t>Jun. 30, 2019USD ($)</t>
  </si>
  <si>
    <t>Jun. 30, 2019USD ($)Building</t>
  </si>
  <si>
    <t>Dec. 31, 2018USD ($)</t>
  </si>
  <si>
    <t>Long Lived Assets Held For Sale [Line Items]</t>
  </si>
  <si>
    <t>Net proceeds from sale of building</t>
  </si>
  <si>
    <t>Number of buildings sold | Building</t>
  </si>
  <si>
    <t>Other Assets [Member]</t>
  </si>
  <si>
    <t>Building classified as held for sale</t>
  </si>
  <si>
    <t>Level 2 [Member]</t>
  </si>
  <si>
    <t>Disposal of Businesses - Additional Information (Details) - USD ($)</t>
  </si>
  <si>
    <t>Feb. 17, 2015</t>
  </si>
  <si>
    <t>Sep. 30, 2018</t>
  </si>
  <si>
    <t>Mar. 31, 2018</t>
  </si>
  <si>
    <t>May 31, 2018</t>
  </si>
  <si>
    <t>Maximum [Member]</t>
  </si>
  <si>
    <t>Interest rate</t>
  </si>
  <si>
    <t>5.45%</t>
  </si>
  <si>
    <t>Minimum [Member]</t>
  </si>
  <si>
    <t>4.67%</t>
  </si>
  <si>
    <t>Brazil Business [Member]</t>
  </si>
  <si>
    <t>Worthless stock deduction on federal tax payments</t>
  </si>
  <si>
    <t>Brazil Business [Member] | Maximum [Member] | Factoring Arrangement [Member]</t>
  </si>
  <si>
    <t>Guarantee obligation amount until December 31, 2019</t>
  </si>
  <si>
    <t>Brazil Business [Member] | Level 3 [Member]</t>
  </si>
  <si>
    <t>Liability related to guaranty</t>
  </si>
  <si>
    <t>Lawn and Garden Business [Member]</t>
  </si>
  <si>
    <t>6.00%</t>
  </si>
  <si>
    <t>Promissory note receivable</t>
  </si>
  <si>
    <t>Maturity date of promissory note receivable</t>
  </si>
  <si>
    <t>2020-08</t>
  </si>
  <si>
    <t>Provision for loss on note receivable</t>
  </si>
  <si>
    <t>Discontinued operations pre-tax charge</t>
  </si>
  <si>
    <t>Escrow deposit released</t>
  </si>
  <si>
    <t>Escrow deposit</t>
  </si>
  <si>
    <t>Escrow deposit due to be settled date</t>
  </si>
  <si>
    <t>2016-08</t>
  </si>
  <si>
    <t>Disposal of Businesses - Summary of Selected Financial Information for Discontinued Operations (Details) - USD ($) $ in Thousands</t>
  </si>
  <si>
    <t>Disposal Group, Including Discontinued Operation, Income Statement Disclosures [Abstract]</t>
  </si>
  <si>
    <t>Selling, general, and administrative</t>
  </si>
  <si>
    <t>(Gain) loss on disposal of assets</t>
  </si>
  <si>
    <t>Interest income, net</t>
  </si>
  <si>
    <t>Income (loss) from discontinued operations before income tax</t>
  </si>
  <si>
    <t>Income tax expense (benefit)</t>
  </si>
  <si>
    <t>Restructuring - Additional Information (Details)</t>
  </si>
  <si>
    <t>1 Months Ended</t>
  </si>
  <si>
    <t>May 31, 2019USD ($)</t>
  </si>
  <si>
    <t>Mar. 31, 2019USD ($)</t>
  </si>
  <si>
    <t>Jun. 30, 2019USD ($)Position</t>
  </si>
  <si>
    <t>Restructuring Cost And Reserve [Line Items]</t>
  </si>
  <si>
    <t>Restructuring charges</t>
  </si>
  <si>
    <t>Net proceeds from sale of facility</t>
  </si>
  <si>
    <t>SG&amp;A [Member]</t>
  </si>
  <si>
    <t>General and Administrative Expense</t>
  </si>
  <si>
    <t>Other restructuring associated costs incurred</t>
  </si>
  <si>
    <t>Employee Severance and Other Employee-related Costs [Member]</t>
  </si>
  <si>
    <t>Ameri-Kart [Member]</t>
  </si>
  <si>
    <t>Elimination of positions | Position</t>
  </si>
  <si>
    <t>Expected restructuring charges</t>
  </si>
  <si>
    <t>Additional expected restructuring charges</t>
  </si>
  <si>
    <t>Ameri-Kart [Member] | Employee Severance and Other Employee-related Costs [Member]</t>
  </si>
  <si>
    <t>Ameri-Kart [Member] | Equipment Relocation and Facility Shut Down Costs [Member]</t>
  </si>
  <si>
    <t>Ameri-Kart [Member] | Accelerated Depreciation Charges on Property, Plant and Equipment [Member]</t>
  </si>
  <si>
    <t>Distribution Transformation Plan [Member]</t>
  </si>
  <si>
    <t>Total restructuring costs incurred</t>
  </si>
  <si>
    <t>Material Handling [Member]</t>
  </si>
  <si>
    <t>Material Handling [Member] | SG&amp;A [Member]</t>
  </si>
  <si>
    <t>Material Handling [Member] | Equipment Relocation and Facility Shut Down Costs [Member]</t>
  </si>
  <si>
    <t>Restructuring charges in employee severance and other employee-related costs</t>
  </si>
  <si>
    <t>Restructuring charges in equipment relocation and facility shut down costs</t>
  </si>
  <si>
    <t>Restructuring charges in accelerated depreciation charges on property, plant and equipment</t>
  </si>
  <si>
    <t>Restructuring - Restructuring Charges by Segment (Details) - USD ($) $ in Thousands</t>
  </si>
  <si>
    <t>Distribution [Member]</t>
  </si>
  <si>
    <t>Distribution [Member] | Cost of Sales [Member]</t>
  </si>
  <si>
    <t>Distribution [Member] | SG&amp;A [Member]</t>
  </si>
  <si>
    <t>Material Handling [Member] | Cost of Sales [Member]</t>
  </si>
  <si>
    <t>Restructuring - Summary of Restructuring Activity (Details) - USD ($) $ in Thousands</t>
  </si>
  <si>
    <t>Balance at January 1, 2019</t>
  </si>
  <si>
    <t>Charges to expense</t>
  </si>
  <si>
    <t>Cash payments</t>
  </si>
  <si>
    <t>Balance at June 30, 2019</t>
  </si>
  <si>
    <t>Employee Reduction [Member]</t>
  </si>
  <si>
    <t>Inventories - Additional Information (Details) - USD ($) $ in Millions</t>
  </si>
  <si>
    <t>Percentage of LIFO Inventory</t>
  </si>
  <si>
    <t>30.00%</t>
  </si>
  <si>
    <t>LIFO inventories, decrease in cost of sales</t>
  </si>
  <si>
    <t>Inventories - Summary of Significant Accounting Policies - Summary of Determination Cost of Inventories (Details) - USD ($) $ in Thousands</t>
  </si>
  <si>
    <t>Finished and in-process products</t>
  </si>
  <si>
    <t>Raw materials and supplies</t>
  </si>
  <si>
    <t>Inventory net</t>
  </si>
  <si>
    <t>Other Liabilities - Schedule of Other Current Liabilities (Details) - USD ($) $ in Thousands</t>
  </si>
  <si>
    <t>Customer deposits and accrued rebates</t>
  </si>
  <si>
    <t>Dividends payable</t>
  </si>
  <si>
    <t>Accrued litigation, claims and professional fees</t>
  </si>
  <si>
    <t>Current portion of environmental reserves</t>
  </si>
  <si>
    <t>Other accrued expenses</t>
  </si>
  <si>
    <t>Other current liabilities, Total</t>
  </si>
  <si>
    <t>Other Liabilities - Schedule of Other Liabilities (Long-term) (Details) - USD ($) $ in Thousands</t>
  </si>
  <si>
    <t>Lease guarantee contingency</t>
  </si>
  <si>
    <t>Environmental reserves</t>
  </si>
  <si>
    <t>Supplemental executive retirement plan liability</t>
  </si>
  <si>
    <t>Pension liability</t>
  </si>
  <si>
    <t>Deferred gain on sale of assets</t>
  </si>
  <si>
    <t>Other liabilities (long-term), Total</t>
  </si>
  <si>
    <t>Goodwill and Intangible Assets - Change in Goodwill (Details) $ in Thousands</t>
  </si>
  <si>
    <t>Goodwill [Roll Forward]</t>
  </si>
  <si>
    <t>Foreign currency translation</t>
  </si>
  <si>
    <t>Goodwill and Intangible Assets - Additional Information (Details) - USD ($) $ in Millions</t>
  </si>
  <si>
    <t>Trade Names [Member]</t>
  </si>
  <si>
    <t>Finite And Indefinite Lived Intangible Assets [Line Items]</t>
  </si>
  <si>
    <t>Carrying value of indefinite-lived intangible assets</t>
  </si>
  <si>
    <t>Net Income per Common Share (Details) - shares</t>
  </si>
  <si>
    <t>Weighted average common shares outstanding basic</t>
  </si>
  <si>
    <t>Dilutive effect of stock options and restricted stock (in shares)</t>
  </si>
  <si>
    <t>Weighted average common shares outstanding diluted (in shares)</t>
  </si>
  <si>
    <t>Net Income per Common Share - Additional Information (Details) - shares</t>
  </si>
  <si>
    <t>Anti-dilutive securities excluded from computation of net earnings or loss per common share</t>
  </si>
  <si>
    <t>Stock Compensation - Additional Information (Details) - USD ($) $ / shares in Units, $ in Millions</t>
  </si>
  <si>
    <t>Apr. 30, 2019</t>
  </si>
  <si>
    <t>Mar. 31, 2019</t>
  </si>
  <si>
    <t>Share-based Compensation Arrangement by Share-based Payment Award [Line Items]</t>
  </si>
  <si>
    <t>Total unrecognized compensation cost related to non-vested share based compensation arrangements</t>
  </si>
  <si>
    <t>Unrecognized compensation cost period for recognition</t>
  </si>
  <si>
    <t>3 years</t>
  </si>
  <si>
    <t>Stock Options [Member]</t>
  </si>
  <si>
    <t>Period of expiration, term</t>
  </si>
  <si>
    <t>10 years</t>
  </si>
  <si>
    <t>Options Granted</t>
  </si>
  <si>
    <t>Options, Granted, Average exercise Price</t>
  </si>
  <si>
    <t>Options Granted, Average Fair Value price</t>
  </si>
  <si>
    <t>Time Based Restricted Stock Units [Member]</t>
  </si>
  <si>
    <t>Stock Granted During Period</t>
  </si>
  <si>
    <t>Granted, Average Granted Date Fair Value</t>
  </si>
  <si>
    <t>Performance-Based Restricted Stock Units [Member]</t>
  </si>
  <si>
    <t>2017 Plan [Member]</t>
  </si>
  <si>
    <t>Shares authorized for grant under plan (in shares)</t>
  </si>
  <si>
    <t>Equity - Additional Information (Details) - Secondary Public Offering [Member] - Common Shares [Member] $ / shares in Units, $ in Millions</t>
  </si>
  <si>
    <t>May 31, 2018USD ($)$ / sharesshares</t>
  </si>
  <si>
    <t>Class Of Stock [Line Items]</t>
  </si>
  <si>
    <t>Shares of common stock issued in public offering | shares</t>
  </si>
  <si>
    <t>Common stock sale price per share | $ / shares</t>
  </si>
  <si>
    <t>Net proceeds from sale of common stock in public offering</t>
  </si>
  <si>
    <t>Payments of offering costs</t>
  </si>
  <si>
    <t>Contingencies - Additional Information (Details) - USD ($)</t>
  </si>
  <si>
    <t>12 Months Ended</t>
  </si>
  <si>
    <t>93 Months Ended</t>
  </si>
  <si>
    <t>Jan. 31, 2019</t>
  </si>
  <si>
    <t>Apr. 30, 2016</t>
  </si>
  <si>
    <t>Dec. 31, 2016</t>
  </si>
  <si>
    <t>Dec. 31, 2005</t>
  </si>
  <si>
    <t>Loss Contingencies [Line Items]</t>
  </si>
  <si>
    <t>New Idria Mercury Mine [Member]</t>
  </si>
  <si>
    <t>Financial assurance required to be provided to EPA to secure performance</t>
  </si>
  <si>
    <t>Prepayment amount</t>
  </si>
  <si>
    <t>New Almaden Mine [Member] | Natural Resource Damage Claim [Member]</t>
  </si>
  <si>
    <t>Total reserve</t>
  </si>
  <si>
    <t>Expense recognized</t>
  </si>
  <si>
    <t>Accrued balance</t>
  </si>
  <si>
    <t>Original estimated project costs</t>
  </si>
  <si>
    <t>Revised estimated project costs, Low Estimate</t>
  </si>
  <si>
    <t>Revised estimated project costs, High Estimate</t>
  </si>
  <si>
    <t>Lawn and Garden Indemnification Claim [Member]</t>
  </si>
  <si>
    <t>Indemnification claims</t>
  </si>
  <si>
    <t>Amount of escrow deposits expected to release upon settlement of agreement</t>
  </si>
  <si>
    <t>Lawn and Garden Indemnification Claim [Member] | Guarantee Obligation [Member]</t>
  </si>
  <si>
    <t>Lease expiring period</t>
  </si>
  <si>
    <t>September 2025</t>
  </si>
  <si>
    <t>Annual rent</t>
  </si>
  <si>
    <t>Liabilities and related pre tax charges</t>
  </si>
  <si>
    <t>Pending Litigation [Member] | New Idria Mercury Mine [Member] | EPA Notice Letter [Member]</t>
  </si>
  <si>
    <t>Loss contingencies, payments</t>
  </si>
  <si>
    <t>Loss contingency, Loss in period</t>
  </si>
  <si>
    <t>Long-Term Debt and Loan Agreements - Schedule of Long Term Debt (Details) - USD ($) $ in Thousands</t>
  </si>
  <si>
    <t>Debt Instrument [Line Items]</t>
  </si>
  <si>
    <t>Long-term Debt</t>
  </si>
  <si>
    <t>Less unamortized deferred financing fees</t>
  </si>
  <si>
    <t>Long-term Debt, net of deferred financing costs</t>
  </si>
  <si>
    <t>Loan Agreement [Member]</t>
  </si>
  <si>
    <t>4.67% Senior Unsecured Notes due 2021 [Member]</t>
  </si>
  <si>
    <t>5.25% Senior Unsecured Notes due 2024 [Member]</t>
  </si>
  <si>
    <t>5.30% Senior Unsecured Notes due 2024 [Member]</t>
  </si>
  <si>
    <t>5.45% Senior Unsecured Notes due 2026 [Member]</t>
  </si>
  <si>
    <t>Long-Term Debt and Loan Agreements - Schedule of Long Term Debt (Parenthetical) (Details)</t>
  </si>
  <si>
    <t>Debt instrument maturity period</t>
  </si>
  <si>
    <t>2021</t>
  </si>
  <si>
    <t>5.25%</t>
  </si>
  <si>
    <t>2024</t>
  </si>
  <si>
    <t>5.30%</t>
  </si>
  <si>
    <t>2026</t>
  </si>
  <si>
    <t>Long-Term Debt and Loan Agreements - Additional Information (Details) - USD ($)</t>
  </si>
  <si>
    <t>May 30, 2014</t>
  </si>
  <si>
    <t>Mar. 31, 2017</t>
  </si>
  <si>
    <t>Weighted average interest rate during period</t>
  </si>
  <si>
    <t>6.27%</t>
  </si>
  <si>
    <t>5.82%</t>
  </si>
  <si>
    <t>6.25%</t>
  </si>
  <si>
    <t>5.55%</t>
  </si>
  <si>
    <t>Senior Unsecured Notes [Member]</t>
  </si>
  <si>
    <t>Maximum borrowing capacity on line of credit</t>
  </si>
  <si>
    <t>Loan maturity period</t>
  </si>
  <si>
    <t>2018-12</t>
  </si>
  <si>
    <t>2022-03</t>
  </si>
  <si>
    <t>Remaining amount available under the line of credit</t>
  </si>
  <si>
    <t>Letters of credit</t>
  </si>
  <si>
    <t>Retirement Plans - Net Periodic Pension Cost (Details) - Pension Plans, Defined Benefit [Member] - USD ($) $ in Thousands</t>
  </si>
  <si>
    <t>Defined Benefit Plan Disclosure [Line Items]</t>
  </si>
  <si>
    <t>Interest cost</t>
  </si>
  <si>
    <t>Expected return on assets</t>
  </si>
  <si>
    <t>Amortization of net loss</t>
  </si>
  <si>
    <t>Retirement Plans - Additional Information (Details) $ in Thousands</t>
  </si>
  <si>
    <t>Dec. 31, 2019USD ($)</t>
  </si>
  <si>
    <t>Scenario Forecast [Member]</t>
  </si>
  <si>
    <t>Deferred Compensation Arrangement With Individual Excluding Share Based Payments And Postretirement Benefits [Line Items]</t>
  </si>
  <si>
    <t>Contribution to plan</t>
  </si>
  <si>
    <t>Income Taxes - Additional Information (Details) - USD ($) $ in Millions</t>
  </si>
  <si>
    <t>Income Taxes [Line Items]</t>
  </si>
  <si>
    <t>Effective tax rate for the year</t>
  </si>
  <si>
    <t>27.90%</t>
  </si>
  <si>
    <t>27.00%</t>
  </si>
  <si>
    <t>27.70%</t>
  </si>
  <si>
    <t>26.20%</t>
  </si>
  <si>
    <t>Unrecognized tax benefits that would impact effective tax rate</t>
  </si>
  <si>
    <t>Income tax examination, description</t>
  </si>
  <si>
    <t>The Company and its subsidiaries file U.S. Federal, state and local, and non-U.S. income tax returns. As of June 30, 2019, the Company is no longer subject to U.S. Federal examination by tax authorities for tax years before 2015.</t>
  </si>
  <si>
    <t>U.S. Federal [Member] | Internal Revenue Service (“IRS") [Member]</t>
  </si>
  <si>
    <t>Income tax examination for tax years</t>
  </si>
  <si>
    <t>2017</t>
  </si>
  <si>
    <t>State and Local [Member] | Internal Revenue Service (“IRS") [Member]</t>
  </si>
  <si>
    <t>2013 2014 2015 2016 2017 2018</t>
  </si>
  <si>
    <t>Non-U.S [Member] | Internal Revenue Service (“IRS") [Member]</t>
  </si>
  <si>
    <t>2014 2015 2016 2017 2018</t>
  </si>
  <si>
    <t>Leases - Additional Information (Details) - USD ($) $ in Thousands</t>
  </si>
  <si>
    <t>Feb. 27, 2018</t>
  </si>
  <si>
    <t>Lessee Lease Description [Line Items]</t>
  </si>
  <si>
    <t>Operating lease, existence of option to extend</t>
  </si>
  <si>
    <t>true</t>
  </si>
  <si>
    <t>Operating lease, option to extend</t>
  </si>
  <si>
    <t>Certain of these leases include options to extend the lease for up to five years, and some include options to terminate the lease early.</t>
  </si>
  <si>
    <t>Lessee, operating lease, renewal term</t>
  </si>
  <si>
    <t>5 years</t>
  </si>
  <si>
    <t>Operating lease, existence of option to terminate</t>
  </si>
  <si>
    <t>Operating lease, option to terminate</t>
  </si>
  <si>
    <t>California [Member] | Distribution [Member]</t>
  </si>
  <si>
    <t>Facility lease period</t>
  </si>
  <si>
    <t>Gain on sale of distribution center</t>
  </si>
  <si>
    <t>Remaining gain on sale of distribution center</t>
  </si>
  <si>
    <t>Facility remaining lease period</t>
  </si>
  <si>
    <t>Base annual rent, per year</t>
  </si>
  <si>
    <t>Base annual rent, first year</t>
  </si>
  <si>
    <t>Percentage of annual rent increase in remaining lease period</t>
  </si>
  <si>
    <t>3.00%</t>
  </si>
  <si>
    <t>1 year</t>
  </si>
  <si>
    <t>9 years</t>
  </si>
  <si>
    <t>Leases - Summary of Amounts Included in the Condensed Consolidated Statement of Financial Position (Details) - USD ($) $ in Thousands</t>
  </si>
  <si>
    <t>Assets And Liabilities Lessee [Abstract]</t>
  </si>
  <si>
    <t>Total operating lease liabilities</t>
  </si>
  <si>
    <t>Leases - Summary of Components of Lease Expense (Details) - USD ($) $ in Thousands</t>
  </si>
  <si>
    <t>Total lease cost</t>
  </si>
  <si>
    <t>Leases - Summary of Supplemental Cash Flow Information Related to Leases (Details) $ in Thousands</t>
  </si>
  <si>
    <t>Cash paid for amounts included in the measurement of lease liabilities:</t>
  </si>
  <si>
    <t>Operating cash flows from operating leases</t>
  </si>
  <si>
    <t>Right-of-use assets obtained in exchange for new lease liabilities:</t>
  </si>
  <si>
    <t>Operating leases</t>
  </si>
  <si>
    <t>Leases - Summary of Lease Term and Discount Rate (Details)</t>
  </si>
  <si>
    <t>Lessee Disclosure [Abstract]</t>
  </si>
  <si>
    <t>Weighted-average remaining lease term (years), operating leases</t>
  </si>
  <si>
    <t>4 years 6 months 10 days</t>
  </si>
  <si>
    <t>Weighted-average discount rate, operating leases</t>
  </si>
  <si>
    <t>5.00%</t>
  </si>
  <si>
    <t>Leases - Maturity of Operating Lease Lease Liabilities (Details) $ in Thousands</t>
  </si>
  <si>
    <t>Operating Lease Liabilities Payments Due [Abstract]</t>
  </si>
  <si>
    <t>2020</t>
  </si>
  <si>
    <t>2022</t>
  </si>
  <si>
    <t>2023</t>
  </si>
  <si>
    <t>After 2023</t>
  </si>
  <si>
    <t>Total lease payments</t>
  </si>
  <si>
    <t>Less: Interest</t>
  </si>
  <si>
    <t>Leases - Future Minimum Rental Commitments (Details) $ in Thousands</t>
  </si>
  <si>
    <t>Operating Leases, Future Rental Payments</t>
  </si>
  <si>
    <t>Thereafter</t>
  </si>
  <si>
    <t>Industry Segments - Additional Information (Details) $ in Thousands</t>
  </si>
  <si>
    <t>Jun. 30, 2019USD ($)Segment</t>
  </si>
  <si>
    <t>Segment Reporting Information [Line Items]</t>
  </si>
  <si>
    <t>Number of operating segments | Segment</t>
  </si>
  <si>
    <t>Foreign Countries [Member]</t>
  </si>
  <si>
    <t>Industry Segments - Schedule of reporting information by segment (Details) - USD ($) $ in Thousands</t>
  </si>
  <si>
    <t>Total operating income</t>
  </si>
  <si>
    <t>Inter-company sales [Member]</t>
  </si>
  <si>
    <t>Corporat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6</v>
      </c>
    </row>
    <row r="16" spans="1:3">
      <c r="A16" s="4" t="s">
        <v>28</v>
      </c>
      <c r="B16" s="4" t="s">
        <v>16</v>
      </c>
    </row>
    <row r="17" spans="1:3">
      <c r="A17" s="4" t="s">
        <v>29</v>
      </c>
      <c r="B17" s="4" t="s">
        <v>16</v>
      </c>
    </row>
    <row r="18" spans="1:3">
      <c r="A18" s="4" t="s">
        <v>30</v>
      </c>
      <c r="C18" s="5" t="n">
        <v>35493582</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200</v>
      </c>
    </row>
    <row r="4" spans="1:2">
      <c r="A4" s="4" t="s">
        <v>161</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6" t="n">
        <v>134285</v>
      </c>
      <c r="C4" s="6" t="n">
        <v>140560</v>
      </c>
      <c r="D4" s="6" t="n">
        <v>273400</v>
      </c>
      <c r="E4" s="6" t="n">
        <v>293128</v>
      </c>
    </row>
    <row r="5" spans="1:5">
      <c r="A5" s="4" t="s">
        <v>52</v>
      </c>
      <c r="B5" s="5" t="n">
        <v>87349</v>
      </c>
      <c r="C5" s="5" t="n">
        <v>92569</v>
      </c>
      <c r="D5" s="5" t="n">
        <v>180905</v>
      </c>
      <c r="E5" s="5" t="n">
        <v>198022</v>
      </c>
    </row>
    <row r="6" spans="1:5">
      <c r="A6" s="4" t="s">
        <v>53</v>
      </c>
      <c r="B6" s="5" t="n">
        <v>46936</v>
      </c>
      <c r="C6" s="5" t="n">
        <v>47991</v>
      </c>
      <c r="D6" s="5" t="n">
        <v>92495</v>
      </c>
      <c r="E6" s="5" t="n">
        <v>95106</v>
      </c>
    </row>
    <row r="7" spans="1:5">
      <c r="A7" s="4" t="s">
        <v>54</v>
      </c>
      <c r="B7" s="5" t="n">
        <v>36809</v>
      </c>
      <c r="C7" s="5" t="n">
        <v>34506</v>
      </c>
      <c r="D7" s="5" t="n">
        <v>71277</v>
      </c>
      <c r="E7" s="5" t="n">
        <v>69979</v>
      </c>
    </row>
    <row r="8" spans="1:5">
      <c r="A8" s="4" t="s">
        <v>55</v>
      </c>
      <c r="B8" s="5" t="n">
        <v>-55</v>
      </c>
      <c r="C8" s="5" t="n">
        <v>66</v>
      </c>
      <c r="D8" s="5" t="n">
        <v>-98</v>
      </c>
      <c r="E8" s="5" t="n">
        <v>-314</v>
      </c>
    </row>
    <row r="9" spans="1:5">
      <c r="A9" s="4" t="s">
        <v>56</v>
      </c>
      <c r="B9" s="5" t="n">
        <v>0</v>
      </c>
      <c r="C9" s="5" t="n">
        <v>308</v>
      </c>
      <c r="D9" s="5" t="n">
        <v>916</v>
      </c>
      <c r="E9" s="5" t="n">
        <v>308</v>
      </c>
    </row>
    <row r="10" spans="1:5">
      <c r="A10" s="4" t="s">
        <v>57</v>
      </c>
      <c r="B10" s="5" t="n">
        <v>10182</v>
      </c>
      <c r="C10" s="5" t="n">
        <v>13111</v>
      </c>
      <c r="D10" s="5" t="n">
        <v>20400</v>
      </c>
      <c r="E10" s="5" t="n">
        <v>25133</v>
      </c>
    </row>
    <row r="11" spans="1:5">
      <c r="A11" s="4" t="s">
        <v>58</v>
      </c>
      <c r="B11" s="5" t="n">
        <v>1017</v>
      </c>
      <c r="C11" s="5" t="n">
        <v>1313</v>
      </c>
      <c r="D11" s="5" t="n">
        <v>2066</v>
      </c>
      <c r="E11" s="5" t="n">
        <v>2952</v>
      </c>
    </row>
    <row r="12" spans="1:5">
      <c r="A12" s="4" t="s">
        <v>59</v>
      </c>
      <c r="B12" s="5" t="n">
        <v>9165</v>
      </c>
      <c r="C12" s="5" t="n">
        <v>11798</v>
      </c>
      <c r="D12" s="5" t="n">
        <v>18334</v>
      </c>
      <c r="E12" s="5" t="n">
        <v>22181</v>
      </c>
    </row>
    <row r="13" spans="1:5">
      <c r="A13" s="4" t="s">
        <v>60</v>
      </c>
      <c r="B13" s="5" t="n">
        <v>2559</v>
      </c>
      <c r="C13" s="5" t="n">
        <v>3190</v>
      </c>
      <c r="D13" s="5" t="n">
        <v>5085</v>
      </c>
      <c r="E13" s="5" t="n">
        <v>5818</v>
      </c>
    </row>
    <row r="14" spans="1:5">
      <c r="A14" s="4" t="s">
        <v>61</v>
      </c>
      <c r="B14" s="5" t="n">
        <v>6606</v>
      </c>
      <c r="C14" s="5" t="n">
        <v>8608</v>
      </c>
      <c r="D14" s="5" t="n">
        <v>13249</v>
      </c>
      <c r="E14" s="5" t="n">
        <v>16363</v>
      </c>
    </row>
    <row r="15" spans="1:5">
      <c r="A15" s="4" t="s">
        <v>62</v>
      </c>
      <c r="B15" s="5" t="n">
        <v>0</v>
      </c>
      <c r="C15" s="5" t="n">
        <v>0</v>
      </c>
      <c r="D15" s="5" t="n">
        <v>127</v>
      </c>
      <c r="E15" s="5" t="n">
        <v>-911</v>
      </c>
    </row>
    <row r="16" spans="1:5">
      <c r="A16" s="4" t="s">
        <v>63</v>
      </c>
      <c r="B16" s="6" t="n">
        <v>6606</v>
      </c>
      <c r="C16" s="6" t="n">
        <v>8608</v>
      </c>
      <c r="D16" s="6" t="n">
        <v>13376</v>
      </c>
      <c r="E16" s="6" t="n">
        <v>15452</v>
      </c>
    </row>
    <row r="17" spans="1:5">
      <c r="A17" s="3" t="s">
        <v>64</v>
      </c>
    </row>
    <row r="18" spans="1:5">
      <c r="A18" s="4" t="s">
        <v>65</v>
      </c>
      <c r="B18" s="7" t="n">
        <v>0.19</v>
      </c>
      <c r="C18" s="7" t="n">
        <v>0.26</v>
      </c>
      <c r="D18" s="7" t="n">
        <v>0.37</v>
      </c>
      <c r="E18" s="7" t="n">
        <v>0.52</v>
      </c>
    </row>
    <row r="19" spans="1:5">
      <c r="A19" s="4" t="s">
        <v>66</v>
      </c>
      <c r="B19" s="8" t="n">
        <v>0.18</v>
      </c>
      <c r="C19" s="8" t="n">
        <v>0.26</v>
      </c>
      <c r="D19" s="8" t="n">
        <v>0.37</v>
      </c>
      <c r="E19" s="8" t="n">
        <v>0.51</v>
      </c>
    </row>
    <row r="20" spans="1:5">
      <c r="A20" s="3" t="s">
        <v>67</v>
      </c>
    </row>
    <row r="21" spans="1:5">
      <c r="A21" s="4" t="s">
        <v>65</v>
      </c>
      <c r="B21" s="5" t="n">
        <v>0</v>
      </c>
      <c r="C21" s="5" t="n">
        <v>0</v>
      </c>
      <c r="D21" s="5" t="n">
        <v>0</v>
      </c>
      <c r="E21" s="8" t="n">
        <v>-0.03</v>
      </c>
    </row>
    <row r="22" spans="1:5">
      <c r="A22" s="4" t="s">
        <v>66</v>
      </c>
      <c r="B22" s="5" t="n">
        <v>0</v>
      </c>
      <c r="C22" s="5" t="n">
        <v>0</v>
      </c>
      <c r="D22" s="5" t="n">
        <v>0</v>
      </c>
      <c r="E22" s="8" t="n">
        <v>-0.03</v>
      </c>
    </row>
    <row r="23" spans="1:5">
      <c r="A23" s="3" t="s">
        <v>68</v>
      </c>
    </row>
    <row r="24" spans="1:5">
      <c r="A24" s="4" t="s">
        <v>65</v>
      </c>
      <c r="B24" s="8" t="n">
        <v>0.19</v>
      </c>
      <c r="C24" s="8" t="n">
        <v>0.26</v>
      </c>
      <c r="D24" s="8" t="n">
        <v>0.37</v>
      </c>
      <c r="E24" s="8" t="n">
        <v>0.49</v>
      </c>
    </row>
    <row r="25" spans="1:5">
      <c r="A25" s="4" t="s">
        <v>66</v>
      </c>
      <c r="B25" s="7" t="n">
        <v>0.18</v>
      </c>
      <c r="C25" s="7" t="n">
        <v>0.26</v>
      </c>
      <c r="D25" s="7" t="n">
        <v>0.37</v>
      </c>
      <c r="E25" s="7" t="n">
        <v>0.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row r="6" spans="1:2">
      <c r="A6" s="4" t="s">
        <v>240</v>
      </c>
      <c r="B6" s="4" t="s">
        <v>241</v>
      </c>
    </row>
    <row r="7" spans="1:2">
      <c r="A7" s="4" t="s">
        <v>242</v>
      </c>
      <c r="B7" s="4" t="s">
        <v>243</v>
      </c>
    </row>
    <row r="8" spans="1:2">
      <c r="A8" s="4" t="s">
        <v>188</v>
      </c>
      <c r="B8" s="4" t="s">
        <v>244</v>
      </c>
    </row>
    <row r="9" spans="1:2">
      <c r="A9" s="4" t="s">
        <v>229</v>
      </c>
      <c r="B9"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48</v>
      </c>
      <c r="D1" s="2" t="s">
        <v>1</v>
      </c>
    </row>
    <row r="2" spans="1:5">
      <c r="B2" s="2" t="s">
        <v>2</v>
      </c>
      <c r="C2" s="2" t="s">
        <v>49</v>
      </c>
      <c r="D2" s="2" t="s">
        <v>2</v>
      </c>
      <c r="E2" s="2" t="s">
        <v>49</v>
      </c>
    </row>
    <row r="3" spans="1:5">
      <c r="A3" s="3" t="s">
        <v>70</v>
      </c>
    </row>
    <row r="4" spans="1:5">
      <c r="A4" s="4" t="s">
        <v>63</v>
      </c>
      <c r="B4" s="6" t="n">
        <v>6606</v>
      </c>
      <c r="C4" s="6" t="n">
        <v>8608</v>
      </c>
      <c r="D4" s="6" t="n">
        <v>13376</v>
      </c>
      <c r="E4" s="6" t="n">
        <v>15452</v>
      </c>
    </row>
    <row r="5" spans="1:5">
      <c r="A5" s="3" t="s">
        <v>71</v>
      </c>
    </row>
    <row r="6" spans="1:5">
      <c r="A6" s="4" t="s">
        <v>72</v>
      </c>
      <c r="E6" s="5" t="n">
        <v>-315</v>
      </c>
    </row>
    <row r="7" spans="1:5">
      <c r="A7" s="4" t="s">
        <v>73</v>
      </c>
      <c r="B7" s="5" t="n">
        <v>758</v>
      </c>
      <c r="C7" s="5" t="n">
        <v>-123</v>
      </c>
      <c r="D7" s="5" t="n">
        <v>1535</v>
      </c>
      <c r="E7" s="5" t="n">
        <v>-1843</v>
      </c>
    </row>
    <row r="8" spans="1:5">
      <c r="A8" s="4" t="s">
        <v>74</v>
      </c>
      <c r="E8" s="5" t="n">
        <v>201</v>
      </c>
    </row>
    <row r="9" spans="1:5">
      <c r="A9" s="4" t="s">
        <v>75</v>
      </c>
      <c r="B9" s="5" t="n">
        <v>758</v>
      </c>
      <c r="C9" s="5" t="n">
        <v>-123</v>
      </c>
      <c r="D9" s="5" t="n">
        <v>1535</v>
      </c>
      <c r="E9" s="5" t="n">
        <v>-1957</v>
      </c>
    </row>
    <row r="10" spans="1:5">
      <c r="A10" s="4" t="s">
        <v>76</v>
      </c>
      <c r="B10" s="6" t="n">
        <v>7364</v>
      </c>
      <c r="C10" s="6" t="n">
        <v>8485</v>
      </c>
      <c r="D10" s="6" t="n">
        <v>14911</v>
      </c>
      <c r="E10" s="6" t="n">
        <v>134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row>
    <row r="4" spans="1:2">
      <c r="A4" s="3"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0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09</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24</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0</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33</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v>
      </c>
      <c r="B1" s="2" t="s">
        <v>1</v>
      </c>
    </row>
    <row r="2" spans="1:2">
      <c r="B2" s="2" t="s">
        <v>78</v>
      </c>
    </row>
    <row r="3" spans="1:2">
      <c r="A3" s="3" t="s">
        <v>70</v>
      </c>
    </row>
    <row r="4" spans="1:2">
      <c r="A4" s="4" t="s">
        <v>79</v>
      </c>
      <c r="B4" s="6" t="n">
        <v>6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300</v>
      </c>
      <c r="C1" s="2" t="s">
        <v>2</v>
      </c>
      <c r="D1" s="2" t="s">
        <v>81</v>
      </c>
    </row>
    <row r="2" spans="1:4">
      <c r="A2" s="3" t="s">
        <v>301</v>
      </c>
    </row>
    <row r="3" spans="1:4">
      <c r="A3" s="4" t="s">
        <v>302</v>
      </c>
      <c r="C3" s="6" t="n">
        <v>5983</v>
      </c>
      <c r="D3" s="6" t="n">
        <v>0</v>
      </c>
    </row>
    <row r="4" spans="1:4">
      <c r="A4" s="4" t="s">
        <v>303</v>
      </c>
      <c r="C4" s="5" t="n">
        <v>6225</v>
      </c>
    </row>
    <row r="5" spans="1:4">
      <c r="A5" s="4" t="s">
        <v>304</v>
      </c>
    </row>
    <row r="6" spans="1:4">
      <c r="A6" s="3" t="s">
        <v>301</v>
      </c>
    </row>
    <row r="7" spans="1:4">
      <c r="A7" s="4" t="s">
        <v>305</v>
      </c>
      <c r="C7" s="5" t="n">
        <v>78900</v>
      </c>
      <c r="D7" s="6" t="n">
        <v>76800</v>
      </c>
    </row>
    <row r="8" spans="1:4">
      <c r="A8" s="4" t="s">
        <v>306</v>
      </c>
    </row>
    <row r="9" spans="1:4">
      <c r="A9" s="3" t="s">
        <v>301</v>
      </c>
    </row>
    <row r="10" spans="1:4">
      <c r="A10" s="4" t="s">
        <v>302</v>
      </c>
      <c r="B10" s="6" t="n">
        <v>5900</v>
      </c>
      <c r="C10" s="6" t="n">
        <v>5983</v>
      </c>
    </row>
    <row r="11" spans="1:4">
      <c r="A11" s="4" t="s">
        <v>303</v>
      </c>
      <c r="B11" s="5" t="n">
        <v>6200</v>
      </c>
    </row>
    <row r="12" spans="1:4">
      <c r="A12" s="4" t="s">
        <v>307</v>
      </c>
      <c r="B12" s="6" t="n">
        <v>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8</v>
      </c>
      <c r="B1" s="2" t="s">
        <v>48</v>
      </c>
      <c r="D1" s="2" t="s">
        <v>1</v>
      </c>
    </row>
    <row r="2" spans="1:7">
      <c r="B2" s="2" t="s">
        <v>2</v>
      </c>
      <c r="C2" s="2" t="s">
        <v>49</v>
      </c>
      <c r="D2" s="2" t="s">
        <v>2</v>
      </c>
      <c r="E2" s="2" t="s">
        <v>49</v>
      </c>
      <c r="F2" s="2" t="s">
        <v>300</v>
      </c>
      <c r="G2" s="2" t="s">
        <v>81</v>
      </c>
    </row>
    <row r="3" spans="1:7">
      <c r="A3" s="3" t="s">
        <v>301</v>
      </c>
    </row>
    <row r="4" spans="1:7">
      <c r="A4" s="4" t="s">
        <v>51</v>
      </c>
      <c r="B4" s="6" t="n">
        <v>134285</v>
      </c>
      <c r="C4" s="6" t="n">
        <v>140560</v>
      </c>
      <c r="D4" s="6" t="n">
        <v>273400</v>
      </c>
      <c r="E4" s="6" t="n">
        <v>293128</v>
      </c>
    </row>
    <row r="5" spans="1:7">
      <c r="A5" s="4" t="s">
        <v>52</v>
      </c>
      <c r="B5" s="5" t="n">
        <v>87349</v>
      </c>
      <c r="C5" s="5" t="n">
        <v>92569</v>
      </c>
      <c r="D5" s="5" t="n">
        <v>180905</v>
      </c>
      <c r="E5" s="5" t="n">
        <v>198022</v>
      </c>
    </row>
    <row r="6" spans="1:7">
      <c r="A6" s="4" t="s">
        <v>53</v>
      </c>
      <c r="B6" s="5" t="n">
        <v>46936</v>
      </c>
      <c r="C6" s="5" t="n">
        <v>47991</v>
      </c>
      <c r="D6" s="5" t="n">
        <v>92495</v>
      </c>
      <c r="E6" s="5" t="n">
        <v>95106</v>
      </c>
    </row>
    <row r="7" spans="1:7">
      <c r="A7" s="4" t="s">
        <v>54</v>
      </c>
      <c r="B7" s="5" t="n">
        <v>36809</v>
      </c>
      <c r="C7" s="5" t="n">
        <v>34506</v>
      </c>
      <c r="D7" s="5" t="n">
        <v>71277</v>
      </c>
      <c r="E7" s="5" t="n">
        <v>69979</v>
      </c>
    </row>
    <row r="8" spans="1:7">
      <c r="A8" s="4" t="s">
        <v>55</v>
      </c>
      <c r="B8" s="5" t="n">
        <v>-55</v>
      </c>
      <c r="C8" s="5" t="n">
        <v>66</v>
      </c>
      <c r="D8" s="5" t="n">
        <v>-98</v>
      </c>
      <c r="E8" s="5" t="n">
        <v>-314</v>
      </c>
    </row>
    <row r="9" spans="1:7">
      <c r="A9" s="4" t="s">
        <v>56</v>
      </c>
      <c r="B9" s="5" t="n">
        <v>0</v>
      </c>
      <c r="C9" s="5" t="n">
        <v>308</v>
      </c>
      <c r="D9" s="5" t="n">
        <v>916</v>
      </c>
      <c r="E9" s="5" t="n">
        <v>308</v>
      </c>
    </row>
    <row r="10" spans="1:7">
      <c r="A10" s="4" t="s">
        <v>57</v>
      </c>
      <c r="B10" s="5" t="n">
        <v>10182</v>
      </c>
      <c r="C10" s="5" t="n">
        <v>13111</v>
      </c>
      <c r="D10" s="5" t="n">
        <v>20400</v>
      </c>
      <c r="E10" s="5" t="n">
        <v>25133</v>
      </c>
    </row>
    <row r="11" spans="1:7">
      <c r="A11" s="4" t="s">
        <v>58</v>
      </c>
      <c r="B11" s="5" t="n">
        <v>-1017</v>
      </c>
      <c r="C11" s="5" t="n">
        <v>-1313</v>
      </c>
      <c r="D11" s="5" t="n">
        <v>-2066</v>
      </c>
      <c r="E11" s="5" t="n">
        <v>-2952</v>
      </c>
    </row>
    <row r="12" spans="1:7">
      <c r="A12" s="4" t="s">
        <v>59</v>
      </c>
      <c r="B12" s="5" t="n">
        <v>9165</v>
      </c>
      <c r="C12" s="5" t="n">
        <v>11798</v>
      </c>
      <c r="D12" s="5" t="n">
        <v>18334</v>
      </c>
      <c r="E12" s="5" t="n">
        <v>22181</v>
      </c>
    </row>
    <row r="13" spans="1:7">
      <c r="A13" s="4" t="s">
        <v>60</v>
      </c>
      <c r="B13" s="5" t="n">
        <v>2559</v>
      </c>
      <c r="C13" s="5" t="n">
        <v>3190</v>
      </c>
      <c r="D13" s="5" t="n">
        <v>5085</v>
      </c>
      <c r="E13" s="5" t="n">
        <v>5818</v>
      </c>
    </row>
    <row r="14" spans="1:7">
      <c r="A14" s="4" t="s">
        <v>61</v>
      </c>
      <c r="B14" s="5" t="n">
        <v>6606</v>
      </c>
      <c r="C14" s="6" t="n">
        <v>8608</v>
      </c>
      <c r="D14" s="5" t="n">
        <v>13249</v>
      </c>
      <c r="E14" s="6" t="n">
        <v>16363</v>
      </c>
    </row>
    <row r="15" spans="1:7">
      <c r="A15" s="3" t="s">
        <v>309</v>
      </c>
    </row>
    <row r="16" spans="1:7">
      <c r="A16" s="4" t="s">
        <v>91</v>
      </c>
      <c r="B16" s="5" t="n">
        <v>5983</v>
      </c>
      <c r="D16" s="5" t="n">
        <v>5983</v>
      </c>
      <c r="G16" s="6" t="n">
        <v>0</v>
      </c>
    </row>
    <row r="17" spans="1:7">
      <c r="A17" s="4" t="s">
        <v>94</v>
      </c>
      <c r="B17" s="5" t="n">
        <v>6490</v>
      </c>
      <c r="D17" s="5" t="n">
        <v>6490</v>
      </c>
      <c r="G17" s="5" t="n">
        <v>5270</v>
      </c>
    </row>
    <row r="18" spans="1:7">
      <c r="A18" s="3" t="s">
        <v>310</v>
      </c>
    </row>
    <row r="19" spans="1:7">
      <c r="A19" s="4" t="s">
        <v>104</v>
      </c>
      <c r="B19" s="5" t="n">
        <v>14639</v>
      </c>
      <c r="D19" s="5" t="n">
        <v>14639</v>
      </c>
      <c r="G19" s="5" t="n">
        <v>16701</v>
      </c>
    </row>
    <row r="20" spans="1:7">
      <c r="A20" s="4" t="s">
        <v>105</v>
      </c>
      <c r="B20" s="5" t="n">
        <v>2000</v>
      </c>
      <c r="D20" s="5" t="n">
        <v>2000</v>
      </c>
      <c r="G20" s="5" t="n">
        <v>0</v>
      </c>
    </row>
    <row r="21" spans="1:7">
      <c r="A21" s="4" t="s">
        <v>108</v>
      </c>
      <c r="B21" s="5" t="n">
        <v>4225</v>
      </c>
      <c r="D21" s="5" t="n">
        <v>4225</v>
      </c>
      <c r="G21" s="5" t="n">
        <v>0</v>
      </c>
    </row>
    <row r="22" spans="1:7">
      <c r="A22" s="4" t="s">
        <v>109</v>
      </c>
      <c r="B22" s="5" t="n">
        <v>22813</v>
      </c>
      <c r="D22" s="5" t="n">
        <v>22813</v>
      </c>
      <c r="G22" s="5" t="n">
        <v>19794</v>
      </c>
    </row>
    <row r="23" spans="1:7">
      <c r="A23" s="3" t="s">
        <v>110</v>
      </c>
    </row>
    <row r="24" spans="1:7">
      <c r="A24" s="4" t="s">
        <v>115</v>
      </c>
      <c r="B24" s="5" t="n">
        <v>-136557</v>
      </c>
      <c r="D24" s="5" t="n">
        <v>-136557</v>
      </c>
      <c r="G24" s="6" t="n">
        <v>-141187</v>
      </c>
    </row>
    <row r="25" spans="1:7">
      <c r="A25" s="4" t="s">
        <v>306</v>
      </c>
    </row>
    <row r="26" spans="1:7">
      <c r="A26" s="3" t="s">
        <v>301</v>
      </c>
    </row>
    <row r="27" spans="1:7">
      <c r="A27" s="4" t="s">
        <v>51</v>
      </c>
      <c r="B27" s="5" t="n">
        <v>134285</v>
      </c>
      <c r="D27" s="5" t="n">
        <v>273400</v>
      </c>
    </row>
    <row r="28" spans="1:7">
      <c r="A28" s="4" t="s">
        <v>52</v>
      </c>
      <c r="B28" s="5" t="n">
        <v>87349</v>
      </c>
      <c r="D28" s="5" t="n">
        <v>180905</v>
      </c>
    </row>
    <row r="29" spans="1:7">
      <c r="A29" s="4" t="s">
        <v>53</v>
      </c>
      <c r="B29" s="5" t="n">
        <v>46936</v>
      </c>
      <c r="D29" s="5" t="n">
        <v>92495</v>
      </c>
    </row>
    <row r="30" spans="1:7">
      <c r="A30" s="4" t="s">
        <v>54</v>
      </c>
      <c r="B30" s="5" t="n">
        <v>36809</v>
      </c>
      <c r="D30" s="5" t="n">
        <v>71277</v>
      </c>
    </row>
    <row r="31" spans="1:7">
      <c r="A31" s="4" t="s">
        <v>55</v>
      </c>
      <c r="B31" s="5" t="n">
        <v>-55</v>
      </c>
      <c r="D31" s="5" t="n">
        <v>-98</v>
      </c>
    </row>
    <row r="32" spans="1:7">
      <c r="A32" s="4" t="s">
        <v>56</v>
      </c>
      <c r="D32" s="5" t="n">
        <v>916</v>
      </c>
    </row>
    <row r="33" spans="1:7">
      <c r="A33" s="4" t="s">
        <v>57</v>
      </c>
      <c r="B33" s="5" t="n">
        <v>10182</v>
      </c>
      <c r="D33" s="5" t="n">
        <v>20400</v>
      </c>
    </row>
    <row r="34" spans="1:7">
      <c r="A34" s="4" t="s">
        <v>58</v>
      </c>
      <c r="B34" s="5" t="n">
        <v>1017</v>
      </c>
      <c r="D34" s="5" t="n">
        <v>2066</v>
      </c>
    </row>
    <row r="35" spans="1:7">
      <c r="A35" s="4" t="s">
        <v>59</v>
      </c>
      <c r="B35" s="5" t="n">
        <v>9165</v>
      </c>
      <c r="D35" s="5" t="n">
        <v>18334</v>
      </c>
    </row>
    <row r="36" spans="1:7">
      <c r="A36" s="4" t="s">
        <v>60</v>
      </c>
      <c r="B36" s="5" t="n">
        <v>2559</v>
      </c>
      <c r="D36" s="5" t="n">
        <v>5085</v>
      </c>
    </row>
    <row r="37" spans="1:7">
      <c r="A37" s="4" t="s">
        <v>61</v>
      </c>
      <c r="B37" s="5" t="n">
        <v>6606</v>
      </c>
      <c r="D37" s="5" t="n">
        <v>13249</v>
      </c>
    </row>
    <row r="38" spans="1:7">
      <c r="A38" s="3" t="s">
        <v>309</v>
      </c>
    </row>
    <row r="39" spans="1:7">
      <c r="A39" s="4" t="s">
        <v>91</v>
      </c>
      <c r="B39" s="5" t="n">
        <v>5983</v>
      </c>
      <c r="D39" s="5" t="n">
        <v>5983</v>
      </c>
      <c r="F39" s="6" t="n">
        <v>5900</v>
      </c>
    </row>
    <row r="40" spans="1:7">
      <c r="A40" s="4" t="s">
        <v>94</v>
      </c>
      <c r="B40" s="5" t="n">
        <v>6490</v>
      </c>
      <c r="D40" s="5" t="n">
        <v>6490</v>
      </c>
    </row>
    <row r="41" spans="1:7">
      <c r="A41" s="3" t="s">
        <v>310</v>
      </c>
    </row>
    <row r="42" spans="1:7">
      <c r="A42" s="4" t="s">
        <v>104</v>
      </c>
      <c r="B42" s="5" t="n">
        <v>14639</v>
      </c>
      <c r="D42" s="5" t="n">
        <v>14639</v>
      </c>
    </row>
    <row r="43" spans="1:7">
      <c r="A43" s="4" t="s">
        <v>105</v>
      </c>
      <c r="B43" s="5" t="n">
        <v>2000</v>
      </c>
      <c r="D43" s="5" t="n">
        <v>2000</v>
      </c>
    </row>
    <row r="44" spans="1:7">
      <c r="A44" s="4" t="s">
        <v>108</v>
      </c>
      <c r="B44" s="5" t="n">
        <v>4225</v>
      </c>
      <c r="D44" s="5" t="n">
        <v>4225</v>
      </c>
    </row>
    <row r="45" spans="1:7">
      <c r="A45" s="4" t="s">
        <v>109</v>
      </c>
      <c r="B45" s="5" t="n">
        <v>22813</v>
      </c>
      <c r="D45" s="5" t="n">
        <v>22813</v>
      </c>
    </row>
    <row r="46" spans="1:7">
      <c r="A46" s="3" t="s">
        <v>110</v>
      </c>
    </row>
    <row r="47" spans="1:7">
      <c r="A47" s="4" t="s">
        <v>115</v>
      </c>
      <c r="B47" s="5" t="n">
        <v>-136557</v>
      </c>
      <c r="D47" s="5" t="n">
        <v>-136557</v>
      </c>
    </row>
    <row r="48" spans="1:7">
      <c r="A48" s="4" t="s">
        <v>311</v>
      </c>
    </row>
    <row r="49" spans="1:7">
      <c r="A49" s="3" t="s">
        <v>301</v>
      </c>
    </row>
    <row r="50" spans="1:7">
      <c r="A50" s="4" t="s">
        <v>54</v>
      </c>
      <c r="B50" s="5" t="n">
        <v>-34</v>
      </c>
      <c r="D50" s="5" t="n">
        <v>-67</v>
      </c>
    </row>
    <row r="51" spans="1:7">
      <c r="A51" s="4" t="s">
        <v>57</v>
      </c>
      <c r="B51" s="5" t="n">
        <v>34</v>
      </c>
      <c r="D51" s="5" t="n">
        <v>67</v>
      </c>
    </row>
    <row r="52" spans="1:7">
      <c r="A52" s="4" t="s">
        <v>59</v>
      </c>
      <c r="B52" s="5" t="n">
        <v>34</v>
      </c>
      <c r="D52" s="5" t="n">
        <v>67</v>
      </c>
    </row>
    <row r="53" spans="1:7">
      <c r="A53" s="4" t="s">
        <v>60</v>
      </c>
      <c r="B53" s="5" t="n">
        <v>9</v>
      </c>
      <c r="D53" s="5" t="n">
        <v>18</v>
      </c>
    </row>
    <row r="54" spans="1:7">
      <c r="A54" s="4" t="s">
        <v>61</v>
      </c>
      <c r="B54" s="5" t="n">
        <v>25</v>
      </c>
      <c r="D54" s="5" t="n">
        <v>49</v>
      </c>
    </row>
    <row r="55" spans="1:7">
      <c r="A55" s="3" t="s">
        <v>309</v>
      </c>
    </row>
    <row r="56" spans="1:7">
      <c r="A56" s="4" t="s">
        <v>91</v>
      </c>
      <c r="B56" s="5" t="n">
        <v>-5983</v>
      </c>
      <c r="D56" s="5" t="n">
        <v>-5983</v>
      </c>
    </row>
    <row r="57" spans="1:7">
      <c r="A57" s="4" t="s">
        <v>94</v>
      </c>
      <c r="B57" s="5" t="n">
        <v>316</v>
      </c>
      <c r="D57" s="5" t="n">
        <v>316</v>
      </c>
    </row>
    <row r="58" spans="1:7">
      <c r="A58" s="3" t="s">
        <v>310</v>
      </c>
    </row>
    <row r="59" spans="1:7">
      <c r="A59" s="4" t="s">
        <v>104</v>
      </c>
      <c r="B59" s="5" t="n">
        <v>242</v>
      </c>
      <c r="D59" s="5" t="n">
        <v>242</v>
      </c>
    </row>
    <row r="60" spans="1:7">
      <c r="A60" s="4" t="s">
        <v>105</v>
      </c>
      <c r="B60" s="5" t="n">
        <v>-2000</v>
      </c>
      <c r="D60" s="5" t="n">
        <v>-2000</v>
      </c>
    </row>
    <row r="61" spans="1:7">
      <c r="A61" s="4" t="s">
        <v>108</v>
      </c>
      <c r="B61" s="5" t="n">
        <v>-4225</v>
      </c>
      <c r="D61" s="5" t="n">
        <v>-4225</v>
      </c>
    </row>
    <row r="62" spans="1:7">
      <c r="A62" s="4" t="s">
        <v>109</v>
      </c>
      <c r="B62" s="5" t="n">
        <v>1169</v>
      </c>
      <c r="D62" s="5" t="n">
        <v>1169</v>
      </c>
    </row>
    <row r="63" spans="1:7">
      <c r="A63" s="3" t="s">
        <v>110</v>
      </c>
    </row>
    <row r="64" spans="1:7">
      <c r="A64" s="4" t="s">
        <v>115</v>
      </c>
      <c r="B64" s="5" t="n">
        <v>-853</v>
      </c>
      <c r="D64" s="5" t="n">
        <v>-853</v>
      </c>
    </row>
    <row r="65" spans="1:7">
      <c r="A65" s="4" t="s">
        <v>312</v>
      </c>
    </row>
    <row r="66" spans="1:7">
      <c r="A66" s="3" t="s">
        <v>301</v>
      </c>
    </row>
    <row r="67" spans="1:7">
      <c r="A67" s="4" t="s">
        <v>51</v>
      </c>
      <c r="B67" s="5" t="n">
        <v>134285</v>
      </c>
      <c r="D67" s="5" t="n">
        <v>273400</v>
      </c>
    </row>
    <row r="68" spans="1:7">
      <c r="A68" s="4" t="s">
        <v>52</v>
      </c>
      <c r="B68" s="5" t="n">
        <v>87349</v>
      </c>
      <c r="D68" s="5" t="n">
        <v>180905</v>
      </c>
    </row>
    <row r="69" spans="1:7">
      <c r="A69" s="4" t="s">
        <v>53</v>
      </c>
      <c r="B69" s="5" t="n">
        <v>46936</v>
      </c>
      <c r="D69" s="5" t="n">
        <v>92495</v>
      </c>
    </row>
    <row r="70" spans="1:7">
      <c r="A70" s="4" t="s">
        <v>54</v>
      </c>
      <c r="B70" s="5" t="n">
        <v>36775</v>
      </c>
      <c r="D70" s="5" t="n">
        <v>71210</v>
      </c>
    </row>
    <row r="71" spans="1:7">
      <c r="A71" s="4" t="s">
        <v>55</v>
      </c>
      <c r="B71" s="5" t="n">
        <v>-55</v>
      </c>
      <c r="D71" s="5" t="n">
        <v>-98</v>
      </c>
    </row>
    <row r="72" spans="1:7">
      <c r="A72" s="4" t="s">
        <v>56</v>
      </c>
      <c r="D72" s="5" t="n">
        <v>916</v>
      </c>
    </row>
    <row r="73" spans="1:7">
      <c r="A73" s="4" t="s">
        <v>57</v>
      </c>
      <c r="B73" s="5" t="n">
        <v>10216</v>
      </c>
      <c r="D73" s="5" t="n">
        <v>20467</v>
      </c>
    </row>
    <row r="74" spans="1:7">
      <c r="A74" s="4" t="s">
        <v>58</v>
      </c>
      <c r="B74" s="5" t="n">
        <v>1017</v>
      </c>
      <c r="D74" s="5" t="n">
        <v>2066</v>
      </c>
    </row>
    <row r="75" spans="1:7">
      <c r="A75" s="4" t="s">
        <v>59</v>
      </c>
      <c r="B75" s="5" t="n">
        <v>9199</v>
      </c>
      <c r="D75" s="5" t="n">
        <v>18401</v>
      </c>
    </row>
    <row r="76" spans="1:7">
      <c r="A76" s="4" t="s">
        <v>60</v>
      </c>
      <c r="B76" s="5" t="n">
        <v>2568</v>
      </c>
      <c r="D76" s="5" t="n">
        <v>5103</v>
      </c>
    </row>
    <row r="77" spans="1:7">
      <c r="A77" s="4" t="s">
        <v>61</v>
      </c>
      <c r="B77" s="5" t="n">
        <v>6631</v>
      </c>
      <c r="D77" s="5" t="n">
        <v>13298</v>
      </c>
    </row>
    <row r="78" spans="1:7">
      <c r="A78" s="3" t="s">
        <v>309</v>
      </c>
    </row>
    <row r="79" spans="1:7">
      <c r="A79" s="4" t="s">
        <v>94</v>
      </c>
      <c r="B79" s="5" t="n">
        <v>6806</v>
      </c>
      <c r="D79" s="5" t="n">
        <v>6806</v>
      </c>
    </row>
    <row r="80" spans="1:7">
      <c r="A80" s="3" t="s">
        <v>310</v>
      </c>
    </row>
    <row r="81" spans="1:7">
      <c r="A81" s="4" t="s">
        <v>104</v>
      </c>
      <c r="B81" s="5" t="n">
        <v>14881</v>
      </c>
      <c r="D81" s="5" t="n">
        <v>14881</v>
      </c>
    </row>
    <row r="82" spans="1:7">
      <c r="A82" s="4" t="s">
        <v>109</v>
      </c>
      <c r="B82" s="5" t="n">
        <v>23982</v>
      </c>
      <c r="D82" s="5" t="n">
        <v>23982</v>
      </c>
    </row>
    <row r="83" spans="1:7">
      <c r="A83" s="3" t="s">
        <v>110</v>
      </c>
    </row>
    <row r="84" spans="1:7">
      <c r="A84" s="4" t="s">
        <v>115</v>
      </c>
      <c r="B84" s="6" t="n">
        <v>-137410</v>
      </c>
      <c r="D84" s="6" t="n">
        <v>-1374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48</v>
      </c>
      <c r="D1" s="2" t="s">
        <v>1</v>
      </c>
    </row>
    <row r="2" spans="1:5">
      <c r="B2" s="2" t="s">
        <v>2</v>
      </c>
      <c r="C2" s="2" t="s">
        <v>49</v>
      </c>
      <c r="D2" s="2" t="s">
        <v>2</v>
      </c>
      <c r="E2" s="2" t="s">
        <v>49</v>
      </c>
    </row>
    <row r="3" spans="1:5">
      <c r="A3" s="3" t="s">
        <v>314</v>
      </c>
    </row>
    <row r="4" spans="1:5">
      <c r="A4" s="4" t="s">
        <v>315</v>
      </c>
      <c r="B4" s="6" t="n">
        <v>158426</v>
      </c>
      <c r="C4" s="6" t="n">
        <v>95926</v>
      </c>
      <c r="D4" s="6" t="n">
        <v>154638</v>
      </c>
      <c r="E4" s="6" t="n">
        <v>93752</v>
      </c>
    </row>
    <row r="5" spans="1:5">
      <c r="A5" s="4" t="s">
        <v>75</v>
      </c>
      <c r="B5" s="5" t="n">
        <v>758</v>
      </c>
      <c r="C5" s="5" t="n">
        <v>-123</v>
      </c>
      <c r="D5" s="5" t="n">
        <v>1535</v>
      </c>
      <c r="E5" s="5" t="n">
        <v>-1957</v>
      </c>
    </row>
    <row r="6" spans="1:5">
      <c r="A6" s="4" t="s">
        <v>316</v>
      </c>
      <c r="B6" s="5" t="n">
        <v>162410</v>
      </c>
      <c r="C6" s="5" t="n">
        <v>181261</v>
      </c>
      <c r="D6" s="5" t="n">
        <v>162410</v>
      </c>
      <c r="E6" s="5" t="n">
        <v>181261</v>
      </c>
    </row>
    <row r="7" spans="1:5">
      <c r="A7" s="4" t="s">
        <v>317</v>
      </c>
    </row>
    <row r="8" spans="1:5">
      <c r="A8" s="3" t="s">
        <v>314</v>
      </c>
    </row>
    <row r="9" spans="1:5">
      <c r="A9" s="4" t="s">
        <v>315</v>
      </c>
      <c r="D9" s="5" t="n">
        <v>-16251</v>
      </c>
    </row>
    <row r="10" spans="1:5">
      <c r="A10" s="4" t="s">
        <v>318</v>
      </c>
      <c r="D10" s="5" t="n">
        <v>1535</v>
      </c>
    </row>
    <row r="11" spans="1:5">
      <c r="A11" s="4" t="s">
        <v>75</v>
      </c>
      <c r="D11" s="5" t="n">
        <v>1535</v>
      </c>
    </row>
    <row r="12" spans="1:5">
      <c r="A12" s="4" t="s">
        <v>316</v>
      </c>
      <c r="B12" s="5" t="n">
        <v>-14716</v>
      </c>
      <c r="D12" s="5" t="n">
        <v>-14716</v>
      </c>
    </row>
    <row r="13" spans="1:5">
      <c r="A13" s="4" t="s">
        <v>319</v>
      </c>
    </row>
    <row r="14" spans="1:5">
      <c r="A14" s="3" t="s">
        <v>314</v>
      </c>
    </row>
    <row r="15" spans="1:5">
      <c r="A15" s="4" t="s">
        <v>315</v>
      </c>
      <c r="D15" s="5" t="n">
        <v>-2029</v>
      </c>
    </row>
    <row r="16" spans="1:5">
      <c r="A16" s="4" t="s">
        <v>318</v>
      </c>
      <c r="D16" s="5" t="n">
        <v>0</v>
      </c>
    </row>
    <row r="17" spans="1:5">
      <c r="A17" s="4" t="s">
        <v>75</v>
      </c>
      <c r="D17" s="5" t="n">
        <v>0</v>
      </c>
    </row>
    <row r="18" spans="1:5">
      <c r="A18" s="4" t="s">
        <v>316</v>
      </c>
      <c r="B18" s="5" t="n">
        <v>-2029</v>
      </c>
      <c r="D18" s="5" t="n">
        <v>-2029</v>
      </c>
    </row>
    <row r="19" spans="1:5">
      <c r="A19" s="4" t="s">
        <v>130</v>
      </c>
    </row>
    <row r="20" spans="1:5">
      <c r="A20" s="3" t="s">
        <v>314</v>
      </c>
    </row>
    <row r="21" spans="1:5">
      <c r="A21" s="4" t="s">
        <v>315</v>
      </c>
      <c r="B21" s="5" t="n">
        <v>-17503</v>
      </c>
      <c r="C21" s="5" t="n">
        <v>-16375</v>
      </c>
      <c r="D21" s="5" t="n">
        <v>-18280</v>
      </c>
      <c r="E21" s="5" t="n">
        <v>-14541</v>
      </c>
    </row>
    <row r="22" spans="1:5">
      <c r="A22" s="4" t="s">
        <v>318</v>
      </c>
      <c r="D22" s="5" t="n">
        <v>1535</v>
      </c>
    </row>
    <row r="23" spans="1:5">
      <c r="A23" s="4" t="s">
        <v>75</v>
      </c>
      <c r="D23" s="5" t="n">
        <v>1535</v>
      </c>
    </row>
    <row r="24" spans="1:5">
      <c r="A24" s="4" t="s">
        <v>316</v>
      </c>
      <c r="B24" s="6" t="n">
        <v>-16745</v>
      </c>
      <c r="C24" s="6" t="n">
        <v>-16498</v>
      </c>
      <c r="D24" s="6" t="n">
        <v>-16745</v>
      </c>
      <c r="E24" s="6" t="n">
        <v>-164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48</v>
      </c>
      <c r="D1" s="2" t="s">
        <v>1</v>
      </c>
    </row>
    <row r="2" spans="1:5">
      <c r="B2" s="2" t="s">
        <v>2</v>
      </c>
      <c r="C2" s="2" t="s">
        <v>49</v>
      </c>
      <c r="D2" s="2" t="s">
        <v>2</v>
      </c>
      <c r="E2" s="2" t="s">
        <v>49</v>
      </c>
    </row>
    <row r="3" spans="1:5">
      <c r="A3" s="3" t="s">
        <v>321</v>
      </c>
    </row>
    <row r="4" spans="1:5">
      <c r="A4" s="4" t="s">
        <v>51</v>
      </c>
      <c r="B4" s="6" t="n">
        <v>134285</v>
      </c>
      <c r="C4" s="6" t="n">
        <v>140560</v>
      </c>
      <c r="D4" s="6" t="n">
        <v>273400</v>
      </c>
      <c r="E4" s="6" t="n">
        <v>293128</v>
      </c>
    </row>
    <row r="5" spans="1:5">
      <c r="A5" s="4" t="s">
        <v>322</v>
      </c>
    </row>
    <row r="6" spans="1:5">
      <c r="A6" s="3" t="s">
        <v>321</v>
      </c>
    </row>
    <row r="7" spans="1:5">
      <c r="A7" s="4" t="s">
        <v>51</v>
      </c>
      <c r="B7" s="5" t="n">
        <v>22515</v>
      </c>
      <c r="C7" s="5" t="n">
        <v>27046</v>
      </c>
      <c r="D7" s="5" t="n">
        <v>40300</v>
      </c>
      <c r="E7" s="5" t="n">
        <v>44277</v>
      </c>
    </row>
    <row r="8" spans="1:5">
      <c r="A8" s="4" t="s">
        <v>323</v>
      </c>
    </row>
    <row r="9" spans="1:5">
      <c r="A9" s="3" t="s">
        <v>321</v>
      </c>
    </row>
    <row r="10" spans="1:5">
      <c r="A10" s="4" t="s">
        <v>51</v>
      </c>
      <c r="B10" s="5" t="n">
        <v>21962</v>
      </c>
      <c r="C10" s="5" t="n">
        <v>26758</v>
      </c>
      <c r="D10" s="5" t="n">
        <v>44482</v>
      </c>
      <c r="E10" s="5" t="n">
        <v>52301</v>
      </c>
    </row>
    <row r="11" spans="1:5">
      <c r="A11" s="4" t="s">
        <v>324</v>
      </c>
    </row>
    <row r="12" spans="1:5">
      <c r="A12" s="3" t="s">
        <v>321</v>
      </c>
    </row>
    <row r="13" spans="1:5">
      <c r="A13" s="4" t="s">
        <v>51</v>
      </c>
      <c r="B13" s="5" t="n">
        <v>16818</v>
      </c>
      <c r="C13" s="5" t="n">
        <v>15308</v>
      </c>
      <c r="D13" s="5" t="n">
        <v>41967</v>
      </c>
      <c r="E13" s="5" t="n">
        <v>52965</v>
      </c>
    </row>
    <row r="14" spans="1:5">
      <c r="A14" s="4" t="s">
        <v>325</v>
      </c>
    </row>
    <row r="15" spans="1:5">
      <c r="A15" s="3" t="s">
        <v>321</v>
      </c>
    </row>
    <row r="16" spans="1:5">
      <c r="A16" s="4" t="s">
        <v>51</v>
      </c>
      <c r="B16" s="5" t="n">
        <v>34595</v>
      </c>
      <c r="C16" s="5" t="n">
        <v>33971</v>
      </c>
      <c r="D16" s="5" t="n">
        <v>72082</v>
      </c>
      <c r="E16" s="5" t="n">
        <v>70327</v>
      </c>
    </row>
    <row r="17" spans="1:5">
      <c r="A17" s="4" t="s">
        <v>326</v>
      </c>
    </row>
    <row r="18" spans="1:5">
      <c r="A18" s="3" t="s">
        <v>321</v>
      </c>
    </row>
    <row r="19" spans="1:5">
      <c r="A19" s="4" t="s">
        <v>51</v>
      </c>
      <c r="B19" s="5" t="n">
        <v>38395</v>
      </c>
      <c r="C19" s="5" t="n">
        <v>37477</v>
      </c>
      <c r="D19" s="5" t="n">
        <v>74569</v>
      </c>
      <c r="E19" s="5" t="n">
        <v>73258</v>
      </c>
    </row>
    <row r="20" spans="1:5">
      <c r="A20" s="4" t="s">
        <v>327</v>
      </c>
    </row>
    <row r="21" spans="1:5">
      <c r="A21" s="3" t="s">
        <v>321</v>
      </c>
    </row>
    <row r="22" spans="1:5">
      <c r="A22" s="4" t="s">
        <v>51</v>
      </c>
      <c r="B22" s="5" t="n">
        <v>95902</v>
      </c>
      <c r="C22" s="5" t="n">
        <v>103130</v>
      </c>
      <c r="D22" s="5" t="n">
        <v>198853</v>
      </c>
      <c r="E22" s="5" t="n">
        <v>219939</v>
      </c>
    </row>
    <row r="23" spans="1:5">
      <c r="A23" s="4" t="s">
        <v>328</v>
      </c>
    </row>
    <row r="24" spans="1:5">
      <c r="A24" s="3" t="s">
        <v>321</v>
      </c>
    </row>
    <row r="25" spans="1:5">
      <c r="A25" s="4" t="s">
        <v>51</v>
      </c>
      <c r="B25" s="5" t="n">
        <v>22515</v>
      </c>
      <c r="C25" s="5" t="n">
        <v>27046</v>
      </c>
      <c r="D25" s="5" t="n">
        <v>40300</v>
      </c>
      <c r="E25" s="5" t="n">
        <v>44277</v>
      </c>
    </row>
    <row r="26" spans="1:5">
      <c r="A26" s="4" t="s">
        <v>329</v>
      </c>
    </row>
    <row r="27" spans="1:5">
      <c r="A27" s="3" t="s">
        <v>321</v>
      </c>
    </row>
    <row r="28" spans="1:5">
      <c r="A28" s="4" t="s">
        <v>51</v>
      </c>
      <c r="B28" s="5" t="n">
        <v>21962</v>
      </c>
      <c r="C28" s="5" t="n">
        <v>26758</v>
      </c>
      <c r="D28" s="5" t="n">
        <v>44482</v>
      </c>
      <c r="E28" s="5" t="n">
        <v>52301</v>
      </c>
    </row>
    <row r="29" spans="1:5">
      <c r="A29" s="4" t="s">
        <v>330</v>
      </c>
    </row>
    <row r="30" spans="1:5">
      <c r="A30" s="3" t="s">
        <v>321</v>
      </c>
    </row>
    <row r="31" spans="1:5">
      <c r="A31" s="4" t="s">
        <v>51</v>
      </c>
      <c r="B31" s="5" t="n">
        <v>16818</v>
      </c>
      <c r="C31" s="5" t="n">
        <v>15308</v>
      </c>
      <c r="D31" s="5" t="n">
        <v>41967</v>
      </c>
      <c r="E31" s="5" t="n">
        <v>52965</v>
      </c>
    </row>
    <row r="32" spans="1:5">
      <c r="A32" s="4" t="s">
        <v>331</v>
      </c>
    </row>
    <row r="33" spans="1:5">
      <c r="A33" s="3" t="s">
        <v>321</v>
      </c>
    </row>
    <row r="34" spans="1:5">
      <c r="A34" s="4" t="s">
        <v>51</v>
      </c>
      <c r="B34" s="5" t="n">
        <v>34607</v>
      </c>
      <c r="C34" s="5" t="n">
        <v>34018</v>
      </c>
      <c r="D34" s="5" t="n">
        <v>72104</v>
      </c>
      <c r="E34" s="5" t="n">
        <v>70396</v>
      </c>
    </row>
    <row r="35" spans="1:5">
      <c r="A35" s="4" t="s">
        <v>332</v>
      </c>
    </row>
    <row r="36" spans="1:5">
      <c r="A36" s="3" t="s">
        <v>321</v>
      </c>
    </row>
    <row r="37" spans="1:5">
      <c r="A37" s="4" t="s">
        <v>51</v>
      </c>
      <c r="B37" s="5" t="n">
        <v>38395</v>
      </c>
      <c r="C37" s="5" t="n">
        <v>37477</v>
      </c>
      <c r="D37" s="5" t="n">
        <v>74569</v>
      </c>
      <c r="E37" s="5" t="n">
        <v>73258</v>
      </c>
    </row>
    <row r="38" spans="1:5">
      <c r="A38" s="4" t="s">
        <v>333</v>
      </c>
    </row>
    <row r="39" spans="1:5">
      <c r="A39" s="3" t="s">
        <v>321</v>
      </c>
    </row>
    <row r="40" spans="1:5">
      <c r="A40" s="4" t="s">
        <v>51</v>
      </c>
      <c r="B40" s="5" t="n">
        <v>38395</v>
      </c>
      <c r="C40" s="5" t="n">
        <v>37477</v>
      </c>
      <c r="D40" s="5" t="n">
        <v>74569</v>
      </c>
      <c r="E40" s="5" t="n">
        <v>73258</v>
      </c>
    </row>
    <row r="41" spans="1:5">
      <c r="A41" s="4" t="s">
        <v>334</v>
      </c>
    </row>
    <row r="42" spans="1:5">
      <c r="A42" s="3" t="s">
        <v>321</v>
      </c>
    </row>
    <row r="43" spans="1:5">
      <c r="A43" s="4" t="s">
        <v>51</v>
      </c>
      <c r="B43" s="5" t="n">
        <v>-12</v>
      </c>
      <c r="C43" s="5" t="n">
        <v>-47</v>
      </c>
      <c r="D43" s="5" t="n">
        <v>-22</v>
      </c>
      <c r="E43" s="5" t="n">
        <v>-69</v>
      </c>
    </row>
    <row r="44" spans="1:5">
      <c r="A44" s="4" t="s">
        <v>335</v>
      </c>
    </row>
    <row r="45" spans="1:5">
      <c r="A45" s="3" t="s">
        <v>321</v>
      </c>
    </row>
    <row r="46" spans="1:5">
      <c r="A46" s="4" t="s">
        <v>51</v>
      </c>
      <c r="B46" s="6" t="n">
        <v>-12</v>
      </c>
      <c r="C46" s="6" t="n">
        <v>-47</v>
      </c>
      <c r="D46" s="6" t="n">
        <v>-22</v>
      </c>
      <c r="E46" s="6" t="n">
        <v>-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81</v>
      </c>
    </row>
    <row r="2" spans="1:3">
      <c r="A2" s="4" t="s">
        <v>337</v>
      </c>
    </row>
    <row r="3" spans="1:3">
      <c r="A3" s="3" t="s">
        <v>321</v>
      </c>
    </row>
    <row r="4" spans="1:3">
      <c r="A4" s="4" t="s">
        <v>338</v>
      </c>
      <c r="B4" s="6" t="n">
        <v>-606</v>
      </c>
      <c r="C4" s="6" t="n">
        <v>-1169</v>
      </c>
    </row>
    <row r="5" spans="1:3">
      <c r="A5" s="4" t="s">
        <v>339</v>
      </c>
    </row>
    <row r="6" spans="1:3">
      <c r="A6" s="3" t="s">
        <v>321</v>
      </c>
    </row>
    <row r="7" spans="1:3">
      <c r="A7" s="4" t="s">
        <v>340</v>
      </c>
      <c r="B7" s="5" t="n">
        <v>322</v>
      </c>
      <c r="C7" s="5" t="n">
        <v>535</v>
      </c>
    </row>
    <row r="8" spans="1:3">
      <c r="A8" s="4" t="s">
        <v>341</v>
      </c>
    </row>
    <row r="9" spans="1:3">
      <c r="A9" s="3" t="s">
        <v>321</v>
      </c>
    </row>
    <row r="10" spans="1:3">
      <c r="A10" s="4" t="s">
        <v>342</v>
      </c>
      <c r="B10" s="5" t="n">
        <v>-115</v>
      </c>
      <c r="C10" s="5" t="n">
        <v>-806</v>
      </c>
    </row>
    <row r="11" spans="1:3">
      <c r="A11" s="4" t="s">
        <v>343</v>
      </c>
      <c r="B11" s="6" t="n">
        <v>-2023</v>
      </c>
      <c r="C11" s="6" t="n">
        <v>-25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s>
  <sheetData>
    <row r="1" spans="1:5">
      <c r="A1" s="1" t="s">
        <v>344</v>
      </c>
      <c r="B1" s="2" t="s">
        <v>48</v>
      </c>
      <c r="D1" s="2" t="s">
        <v>1</v>
      </c>
    </row>
    <row r="2" spans="1:5">
      <c r="B2" s="2" t="s">
        <v>2</v>
      </c>
      <c r="C2" s="2" t="s">
        <v>49</v>
      </c>
      <c r="D2" s="2" t="s">
        <v>2</v>
      </c>
      <c r="E2" s="2" t="s">
        <v>49</v>
      </c>
    </row>
    <row r="3" spans="1:5">
      <c r="A3" s="3" t="s">
        <v>321</v>
      </c>
    </row>
    <row r="4" spans="1:5">
      <c r="A4" s="4" t="s">
        <v>345</v>
      </c>
      <c r="B4" s="4" t="s">
        <v>346</v>
      </c>
      <c r="C4" s="4" t="s">
        <v>346</v>
      </c>
      <c r="D4" s="4" t="s">
        <v>346</v>
      </c>
      <c r="E4" s="4" t="s">
        <v>346</v>
      </c>
    </row>
    <row r="5" spans="1:5">
      <c r="A5" s="4" t="s">
        <v>52</v>
      </c>
      <c r="B5" s="6" t="n">
        <v>87349</v>
      </c>
      <c r="C5" s="6" t="n">
        <v>92569</v>
      </c>
      <c r="D5" s="6" t="n">
        <v>180905</v>
      </c>
      <c r="E5" s="6" t="n">
        <v>198022</v>
      </c>
    </row>
    <row r="6" spans="1:5">
      <c r="A6" s="4" t="s">
        <v>347</v>
      </c>
    </row>
    <row r="7" spans="1:5">
      <c r="A7" s="3" t="s">
        <v>321</v>
      </c>
    </row>
    <row r="8" spans="1:5">
      <c r="A8" s="4" t="s">
        <v>52</v>
      </c>
      <c r="B8" s="5" t="n">
        <v>2000</v>
      </c>
      <c r="C8" s="5" t="n">
        <v>2600</v>
      </c>
      <c r="D8" s="5" t="n">
        <v>4100</v>
      </c>
      <c r="E8" s="5" t="n">
        <v>5300</v>
      </c>
    </row>
    <row r="9" spans="1:5">
      <c r="A9" s="4" t="s">
        <v>348</v>
      </c>
    </row>
    <row r="10" spans="1:5">
      <c r="A10" s="3" t="s">
        <v>321</v>
      </c>
    </row>
    <row r="11" spans="1:5">
      <c r="A11" s="4" t="s">
        <v>52</v>
      </c>
      <c r="B11" s="6" t="n">
        <v>1500</v>
      </c>
      <c r="C11" s="6" t="n">
        <v>1400</v>
      </c>
      <c r="D11" s="6" t="n">
        <v>2900</v>
      </c>
      <c r="E11" s="6" t="n">
        <v>28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9"/>
    <col customWidth="1" max="5" min="5" width="21"/>
    <col customWidth="1" max="6" min="6" width="21"/>
  </cols>
  <sheetData>
    <row r="1" spans="1:6">
      <c r="A1" s="1" t="s">
        <v>349</v>
      </c>
      <c r="B1" s="2" t="s">
        <v>48</v>
      </c>
      <c r="D1" s="2" t="s">
        <v>1</v>
      </c>
    </row>
    <row r="2" spans="1:6">
      <c r="B2" s="2" t="s">
        <v>350</v>
      </c>
      <c r="C2" s="2" t="s">
        <v>78</v>
      </c>
      <c r="D2" s="2" t="s">
        <v>351</v>
      </c>
      <c r="E2" s="2" t="s">
        <v>78</v>
      </c>
      <c r="F2" s="2" t="s">
        <v>352</v>
      </c>
    </row>
    <row r="3" spans="1:6">
      <c r="A3" s="3" t="s">
        <v>353</v>
      </c>
    </row>
    <row r="4" spans="1:6">
      <c r="A4" s="4" t="s">
        <v>56</v>
      </c>
      <c r="B4" s="6" t="n">
        <v>0</v>
      </c>
      <c r="C4" s="6" t="n">
        <v>308000</v>
      </c>
      <c r="D4" s="6" t="n">
        <v>916000</v>
      </c>
      <c r="E4" s="6" t="n">
        <v>308000</v>
      </c>
    </row>
    <row r="5" spans="1:6">
      <c r="A5" s="4" t="s">
        <v>354</v>
      </c>
      <c r="D5" s="6" t="n">
        <v>7400000</v>
      </c>
    </row>
    <row r="6" spans="1:6">
      <c r="A6" s="4" t="s">
        <v>355</v>
      </c>
      <c r="D6" s="5" t="n">
        <v>2</v>
      </c>
    </row>
    <row r="7" spans="1:6">
      <c r="A7" s="4" t="s">
        <v>356</v>
      </c>
    </row>
    <row r="8" spans="1:6">
      <c r="A8" s="3" t="s">
        <v>353</v>
      </c>
    </row>
    <row r="9" spans="1:6">
      <c r="A9" s="4" t="s">
        <v>357</v>
      </c>
      <c r="B9" s="5" t="n">
        <v>0</v>
      </c>
      <c r="D9" s="6" t="n">
        <v>0</v>
      </c>
      <c r="F9" s="6" t="n">
        <v>4400000</v>
      </c>
    </row>
    <row r="10" spans="1:6">
      <c r="A10" s="4" t="s">
        <v>358</v>
      </c>
    </row>
    <row r="11" spans="1:6">
      <c r="A11" s="3" t="s">
        <v>353</v>
      </c>
    </row>
    <row r="12" spans="1:6">
      <c r="A12" s="4" t="s">
        <v>56</v>
      </c>
      <c r="B12" s="6" t="n">
        <v>0</v>
      </c>
      <c r="C12" s="6" t="n">
        <v>300000</v>
      </c>
      <c r="D12" s="6" t="n">
        <v>900000</v>
      </c>
      <c r="E12" s="6" t="n">
        <v>3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359</v>
      </c>
      <c r="B1" s="2" t="s">
        <v>360</v>
      </c>
      <c r="C1" s="2" t="s">
        <v>361</v>
      </c>
      <c r="D1" s="2" t="s">
        <v>362</v>
      </c>
      <c r="E1" s="2" t="s">
        <v>81</v>
      </c>
      <c r="F1" s="2" t="s">
        <v>2</v>
      </c>
      <c r="G1" s="2" t="s">
        <v>363</v>
      </c>
    </row>
    <row r="2" spans="1:7">
      <c r="A2" s="4" t="s">
        <v>364</v>
      </c>
    </row>
    <row r="3" spans="1:7">
      <c r="A3" s="3" t="s">
        <v>257</v>
      </c>
    </row>
    <row r="4" spans="1:7">
      <c r="A4" s="4" t="s">
        <v>365</v>
      </c>
      <c r="F4" s="4" t="s">
        <v>366</v>
      </c>
    </row>
    <row r="5" spans="1:7">
      <c r="A5" s="4" t="s">
        <v>367</v>
      </c>
    </row>
    <row r="6" spans="1:7">
      <c r="A6" s="3" t="s">
        <v>257</v>
      </c>
    </row>
    <row r="7" spans="1:7">
      <c r="A7" s="4" t="s">
        <v>365</v>
      </c>
      <c r="F7" s="4" t="s">
        <v>368</v>
      </c>
    </row>
    <row r="8" spans="1:7">
      <c r="A8" s="4" t="s">
        <v>369</v>
      </c>
    </row>
    <row r="9" spans="1:7">
      <c r="A9" s="3" t="s">
        <v>257</v>
      </c>
    </row>
    <row r="10" spans="1:7">
      <c r="A10" s="4" t="s">
        <v>370</v>
      </c>
      <c r="E10" s="6" t="n">
        <v>4300000</v>
      </c>
    </row>
    <row r="11" spans="1:7">
      <c r="A11" s="4" t="s">
        <v>371</v>
      </c>
    </row>
    <row r="12" spans="1:7">
      <c r="A12" s="3" t="s">
        <v>257</v>
      </c>
    </row>
    <row r="13" spans="1:7">
      <c r="A13" s="4" t="s">
        <v>372</v>
      </c>
      <c r="F13" s="6" t="n">
        <v>7000000</v>
      </c>
    </row>
    <row r="14" spans="1:7">
      <c r="A14" s="4" t="s">
        <v>373</v>
      </c>
    </row>
    <row r="15" spans="1:7">
      <c r="A15" s="3" t="s">
        <v>257</v>
      </c>
    </row>
    <row r="16" spans="1:7">
      <c r="A16" s="4" t="s">
        <v>374</v>
      </c>
      <c r="F16" s="6" t="n">
        <v>0</v>
      </c>
    </row>
    <row r="17" spans="1:7">
      <c r="A17" s="4" t="s">
        <v>375</v>
      </c>
    </row>
    <row r="18" spans="1:7">
      <c r="A18" s="3" t="s">
        <v>257</v>
      </c>
    </row>
    <row r="19" spans="1:7">
      <c r="A19" s="4" t="s">
        <v>365</v>
      </c>
      <c r="B19" s="4" t="s">
        <v>376</v>
      </c>
    </row>
    <row r="20" spans="1:7">
      <c r="A20" s="4" t="s">
        <v>377</v>
      </c>
      <c r="B20" s="6" t="n">
        <v>20000000</v>
      </c>
    </row>
    <row r="21" spans="1:7">
      <c r="A21" s="4" t="s">
        <v>378</v>
      </c>
      <c r="B21" s="4" t="s">
        <v>379</v>
      </c>
    </row>
    <row r="22" spans="1:7">
      <c r="A22" s="4" t="s">
        <v>380</v>
      </c>
      <c r="C22" s="6" t="n">
        <v>23000000</v>
      </c>
    </row>
    <row r="23" spans="1:7">
      <c r="A23" s="4" t="s">
        <v>381</v>
      </c>
      <c r="D23" s="6" t="n">
        <v>1225000</v>
      </c>
    </row>
    <row r="24" spans="1:7">
      <c r="A24" s="4" t="s">
        <v>382</v>
      </c>
      <c r="G24" s="6" t="n">
        <v>7400000</v>
      </c>
    </row>
    <row r="25" spans="1:7">
      <c r="A25" s="4" t="s">
        <v>383</v>
      </c>
      <c r="B25" s="6" t="n">
        <v>8600000</v>
      </c>
    </row>
    <row r="26" spans="1:7">
      <c r="A26" s="4" t="s">
        <v>384</v>
      </c>
      <c r="B26" s="4" t="s">
        <v>3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48</v>
      </c>
      <c r="D1" s="2" t="s">
        <v>1</v>
      </c>
    </row>
    <row r="2" spans="1:5">
      <c r="B2" s="2" t="s">
        <v>2</v>
      </c>
      <c r="C2" s="2" t="s">
        <v>49</v>
      </c>
      <c r="D2" s="2" t="s">
        <v>2</v>
      </c>
      <c r="E2" s="2" t="s">
        <v>49</v>
      </c>
    </row>
    <row r="3" spans="1:5">
      <c r="A3" s="3" t="s">
        <v>387</v>
      </c>
    </row>
    <row r="4" spans="1:5">
      <c r="A4" s="4" t="s">
        <v>62</v>
      </c>
      <c r="B4" s="6" t="n">
        <v>0</v>
      </c>
      <c r="C4" s="6" t="n">
        <v>0</v>
      </c>
      <c r="D4" s="6" t="n">
        <v>127</v>
      </c>
      <c r="E4" s="6" t="n">
        <v>-911</v>
      </c>
    </row>
    <row r="5" spans="1:5">
      <c r="A5" s="4" t="s">
        <v>256</v>
      </c>
    </row>
    <row r="6" spans="1:5">
      <c r="A6" s="3" t="s">
        <v>387</v>
      </c>
    </row>
    <row r="7" spans="1:5">
      <c r="A7" s="4" t="s">
        <v>51</v>
      </c>
      <c r="B7" s="5" t="n">
        <v>0</v>
      </c>
      <c r="C7" s="5" t="n">
        <v>0</v>
      </c>
      <c r="D7" s="5" t="n">
        <v>0</v>
      </c>
      <c r="E7" s="5" t="n">
        <v>0</v>
      </c>
    </row>
    <row r="8" spans="1:5">
      <c r="A8" s="4" t="s">
        <v>52</v>
      </c>
      <c r="B8" s="5" t="n">
        <v>0</v>
      </c>
      <c r="C8" s="5" t="n">
        <v>0</v>
      </c>
      <c r="D8" s="5" t="n">
        <v>0</v>
      </c>
      <c r="E8" s="5" t="n">
        <v>0</v>
      </c>
    </row>
    <row r="9" spans="1:5">
      <c r="A9" s="4" t="s">
        <v>388</v>
      </c>
      <c r="B9" s="5" t="n">
        <v>0</v>
      </c>
      <c r="C9" s="5" t="n">
        <v>0</v>
      </c>
      <c r="D9" s="5" t="n">
        <v>0</v>
      </c>
      <c r="E9" s="5" t="n">
        <v>1225</v>
      </c>
    </row>
    <row r="10" spans="1:5">
      <c r="A10" s="4" t="s">
        <v>389</v>
      </c>
      <c r="B10" s="5" t="n">
        <v>0</v>
      </c>
      <c r="C10" s="5" t="n">
        <v>0</v>
      </c>
      <c r="D10" s="5" t="n">
        <v>0</v>
      </c>
      <c r="E10" s="5" t="n">
        <v>0</v>
      </c>
    </row>
    <row r="11" spans="1:5">
      <c r="A11" s="4" t="s">
        <v>390</v>
      </c>
      <c r="B11" s="5" t="n">
        <v>0</v>
      </c>
      <c r="C11" s="5" t="n">
        <v>0</v>
      </c>
      <c r="D11" s="5" t="n">
        <v>-174</v>
      </c>
      <c r="E11" s="5" t="n">
        <v>0</v>
      </c>
    </row>
    <row r="12" spans="1:5">
      <c r="A12" s="4" t="s">
        <v>391</v>
      </c>
      <c r="B12" s="5" t="n">
        <v>0</v>
      </c>
      <c r="C12" s="5" t="n">
        <v>0</v>
      </c>
      <c r="D12" s="5" t="n">
        <v>174</v>
      </c>
      <c r="E12" s="5" t="n">
        <v>-1225</v>
      </c>
    </row>
    <row r="13" spans="1:5">
      <c r="A13" s="4" t="s">
        <v>392</v>
      </c>
      <c r="B13" s="5" t="n">
        <v>0</v>
      </c>
      <c r="C13" s="5" t="n">
        <v>0</v>
      </c>
      <c r="D13" s="5" t="n">
        <v>47</v>
      </c>
      <c r="E13" s="5" t="n">
        <v>-314</v>
      </c>
    </row>
    <row r="14" spans="1:5">
      <c r="A14" s="4" t="s">
        <v>62</v>
      </c>
      <c r="B14" s="6" t="n">
        <v>0</v>
      </c>
      <c r="C14" s="6" t="n">
        <v>0</v>
      </c>
      <c r="D14" s="6" t="n">
        <v>127</v>
      </c>
      <c r="E14" s="6" t="n">
        <v>-9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9"/>
    <col customWidth="1" max="7" min="7" width="21"/>
  </cols>
  <sheetData>
    <row r="1" spans="1:7">
      <c r="A1" s="1" t="s">
        <v>393</v>
      </c>
      <c r="B1" s="2" t="s">
        <v>394</v>
      </c>
      <c r="C1" s="2" t="s">
        <v>48</v>
      </c>
      <c r="F1" s="2" t="s">
        <v>1</v>
      </c>
    </row>
    <row r="2" spans="1:7">
      <c r="B2" s="2" t="s">
        <v>395</v>
      </c>
      <c r="C2" s="2" t="s">
        <v>350</v>
      </c>
      <c r="D2" s="2" t="s">
        <v>396</v>
      </c>
      <c r="E2" s="2" t="s">
        <v>78</v>
      </c>
      <c r="F2" s="2" t="s">
        <v>397</v>
      </c>
      <c r="G2" s="2" t="s">
        <v>78</v>
      </c>
    </row>
    <row r="3" spans="1:7">
      <c r="A3" s="3" t="s">
        <v>398</v>
      </c>
    </row>
    <row r="4" spans="1:7">
      <c r="A4" s="4" t="s">
        <v>399</v>
      </c>
      <c r="F4" s="6" t="n">
        <v>901000</v>
      </c>
      <c r="G4" s="6" t="n">
        <v>119000</v>
      </c>
    </row>
    <row r="5" spans="1:7">
      <c r="A5" s="4" t="s">
        <v>400</v>
      </c>
      <c r="F5" s="5" t="n">
        <v>7400000</v>
      </c>
    </row>
    <row r="6" spans="1:7">
      <c r="A6" s="4" t="s">
        <v>401</v>
      </c>
    </row>
    <row r="7" spans="1:7">
      <c r="A7" s="3" t="s">
        <v>398</v>
      </c>
    </row>
    <row r="8" spans="1:7">
      <c r="A8" s="4" t="s">
        <v>399</v>
      </c>
      <c r="F8" s="5" t="n">
        <v>901000</v>
      </c>
      <c r="G8" s="5" t="n">
        <v>0</v>
      </c>
    </row>
    <row r="9" spans="1:7">
      <c r="A9" s="4" t="s">
        <v>402</v>
      </c>
    </row>
    <row r="10" spans="1:7">
      <c r="A10" s="3" t="s">
        <v>398</v>
      </c>
    </row>
    <row r="11" spans="1:7">
      <c r="A11" s="4" t="s">
        <v>403</v>
      </c>
      <c r="C11" s="6" t="n">
        <v>100000</v>
      </c>
      <c r="F11" s="5" t="n">
        <v>200000</v>
      </c>
    </row>
    <row r="12" spans="1:7">
      <c r="A12" s="4" t="s">
        <v>404</v>
      </c>
    </row>
    <row r="13" spans="1:7">
      <c r="A13" s="3" t="s">
        <v>398</v>
      </c>
    </row>
    <row r="14" spans="1:7">
      <c r="A14" s="4" t="s">
        <v>399</v>
      </c>
      <c r="F14" s="6" t="n">
        <v>901000</v>
      </c>
    </row>
    <row r="15" spans="1:7">
      <c r="A15" s="4" t="s">
        <v>405</v>
      </c>
    </row>
    <row r="16" spans="1:7">
      <c r="A16" s="3" t="s">
        <v>398</v>
      </c>
    </row>
    <row r="17" spans="1:7">
      <c r="A17" s="4" t="s">
        <v>406</v>
      </c>
      <c r="F17" s="5" t="n">
        <v>30</v>
      </c>
    </row>
    <row r="18" spans="1:7">
      <c r="A18" s="4" t="s">
        <v>407</v>
      </c>
      <c r="C18" s="5" t="n">
        <v>900000</v>
      </c>
      <c r="F18" s="6" t="n">
        <v>900000</v>
      </c>
    </row>
    <row r="19" spans="1:7">
      <c r="A19" s="4" t="s">
        <v>399</v>
      </c>
      <c r="C19" s="5" t="n">
        <v>0</v>
      </c>
      <c r="F19" s="5" t="n">
        <v>0</v>
      </c>
    </row>
    <row r="20" spans="1:7">
      <c r="A20" s="4" t="s">
        <v>408</v>
      </c>
      <c r="C20" s="5" t="n">
        <v>200000</v>
      </c>
      <c r="F20" s="5" t="n">
        <v>200000</v>
      </c>
    </row>
    <row r="21" spans="1:7">
      <c r="A21" s="4" t="s">
        <v>409</v>
      </c>
    </row>
    <row r="22" spans="1:7">
      <c r="A22" s="3" t="s">
        <v>398</v>
      </c>
    </row>
    <row r="23" spans="1:7">
      <c r="A23" s="4" t="s">
        <v>407</v>
      </c>
      <c r="C23" s="5" t="n">
        <v>200000</v>
      </c>
      <c r="F23" s="5" t="n">
        <v>200000</v>
      </c>
    </row>
    <row r="24" spans="1:7">
      <c r="A24" s="4" t="s">
        <v>410</v>
      </c>
    </row>
    <row r="25" spans="1:7">
      <c r="A25" s="3" t="s">
        <v>398</v>
      </c>
    </row>
    <row r="26" spans="1:7">
      <c r="A26" s="4" t="s">
        <v>407</v>
      </c>
      <c r="C26" s="5" t="n">
        <v>600000</v>
      </c>
      <c r="F26" s="5" t="n">
        <v>600000</v>
      </c>
    </row>
    <row r="27" spans="1:7">
      <c r="A27" s="4" t="s">
        <v>411</v>
      </c>
    </row>
    <row r="28" spans="1:7">
      <c r="A28" s="3" t="s">
        <v>398</v>
      </c>
    </row>
    <row r="29" spans="1:7">
      <c r="A29" s="4" t="s">
        <v>407</v>
      </c>
      <c r="C29" s="5" t="n">
        <v>100000</v>
      </c>
      <c r="F29" s="5" t="n">
        <v>100000</v>
      </c>
    </row>
    <row r="30" spans="1:7">
      <c r="A30" s="4" t="s">
        <v>412</v>
      </c>
    </row>
    <row r="31" spans="1:7">
      <c r="A31" s="3" t="s">
        <v>398</v>
      </c>
    </row>
    <row r="32" spans="1:7">
      <c r="A32" s="4" t="s">
        <v>407</v>
      </c>
      <c r="C32" s="5" t="n">
        <v>900000</v>
      </c>
      <c r="F32" s="5" t="n">
        <v>900000</v>
      </c>
    </row>
    <row r="33" spans="1:7">
      <c r="A33" s="4" t="s">
        <v>413</v>
      </c>
      <c r="C33" s="5" t="n">
        <v>0</v>
      </c>
      <c r="F33" s="5" t="n">
        <v>900000</v>
      </c>
    </row>
    <row r="34" spans="1:7">
      <c r="A34" s="4" t="s">
        <v>408</v>
      </c>
      <c r="C34" s="5" t="n">
        <v>600000</v>
      </c>
      <c r="F34" s="5" t="n">
        <v>600000</v>
      </c>
    </row>
    <row r="35" spans="1:7">
      <c r="A35" s="4" t="s">
        <v>414</v>
      </c>
    </row>
    <row r="36" spans="1:7">
      <c r="A36" s="3" t="s">
        <v>398</v>
      </c>
    </row>
    <row r="37" spans="1:7">
      <c r="A37" s="4" t="s">
        <v>399</v>
      </c>
      <c r="F37" s="5" t="n">
        <v>0</v>
      </c>
      <c r="G37" s="5" t="n">
        <v>119000</v>
      </c>
    </row>
    <row r="38" spans="1:7">
      <c r="A38" s="4" t="s">
        <v>415</v>
      </c>
    </row>
    <row r="39" spans="1:7">
      <c r="A39" s="3" t="s">
        <v>398</v>
      </c>
    </row>
    <row r="40" spans="1:7">
      <c r="A40" s="4" t="s">
        <v>399</v>
      </c>
      <c r="F40" s="5" t="n">
        <v>0</v>
      </c>
      <c r="G40" s="5" t="n">
        <v>0</v>
      </c>
    </row>
    <row r="41" spans="1:7">
      <c r="A41" s="4" t="s">
        <v>416</v>
      </c>
    </row>
    <row r="42" spans="1:7">
      <c r="A42" s="3" t="s">
        <v>398</v>
      </c>
    </row>
    <row r="43" spans="1:7">
      <c r="A43" s="4" t="s">
        <v>399</v>
      </c>
      <c r="C43" s="6" t="n">
        <v>0</v>
      </c>
      <c r="E43" s="6" t="n">
        <v>0</v>
      </c>
      <c r="F43" s="5" t="n">
        <v>0</v>
      </c>
      <c r="G43" s="6" t="n">
        <v>100000</v>
      </c>
    </row>
    <row r="44" spans="1:7">
      <c r="A44" s="4" t="s">
        <v>413</v>
      </c>
      <c r="F44" s="5" t="n">
        <v>7700000</v>
      </c>
    </row>
    <row r="45" spans="1:7">
      <c r="A45" s="4" t="s">
        <v>417</v>
      </c>
      <c r="F45" s="5" t="n">
        <v>3100000</v>
      </c>
    </row>
    <row r="46" spans="1:7">
      <c r="A46" s="4" t="s">
        <v>418</v>
      </c>
      <c r="F46" s="5" t="n">
        <v>2600000</v>
      </c>
    </row>
    <row r="47" spans="1:7">
      <c r="A47" s="4" t="s">
        <v>419</v>
      </c>
      <c r="F47" s="6" t="n">
        <v>2000000</v>
      </c>
    </row>
    <row r="48" spans="1:7">
      <c r="A48" s="4" t="s">
        <v>56</v>
      </c>
      <c r="D48" s="6" t="n">
        <v>900000</v>
      </c>
    </row>
    <row r="49" spans="1:7">
      <c r="A49" s="4" t="s">
        <v>400</v>
      </c>
      <c r="B49" s="6" t="n">
        <v>2900000</v>
      </c>
    </row>
  </sheetData>
  <mergeCells count="3">
    <mergeCell ref="A1:A2"/>
    <mergeCell ref="C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6" t="n">
        <v>75205</v>
      </c>
      <c r="C3" s="6" t="n">
        <v>58894</v>
      </c>
    </row>
    <row r="4" spans="1:3">
      <c r="A4" s="4" t="s">
        <v>84</v>
      </c>
      <c r="B4" s="5" t="n">
        <v>73120</v>
      </c>
      <c r="C4" s="5" t="n">
        <v>72939</v>
      </c>
    </row>
    <row r="5" spans="1:3">
      <c r="A5" s="4" t="s">
        <v>85</v>
      </c>
      <c r="B5" s="5" t="n">
        <v>0</v>
      </c>
      <c r="C5" s="5" t="n">
        <v>4892</v>
      </c>
    </row>
    <row r="6" spans="1:3">
      <c r="A6" s="4" t="s">
        <v>86</v>
      </c>
      <c r="B6" s="5" t="n">
        <v>42341</v>
      </c>
      <c r="C6" s="5" t="n">
        <v>43596</v>
      </c>
    </row>
    <row r="7" spans="1:3">
      <c r="A7" s="4" t="s">
        <v>87</v>
      </c>
      <c r="B7" s="5" t="n">
        <v>4600</v>
      </c>
      <c r="C7" s="5" t="n">
        <v>2534</v>
      </c>
    </row>
    <row r="8" spans="1:3">
      <c r="A8" s="4" t="s">
        <v>88</v>
      </c>
      <c r="B8" s="5" t="n">
        <v>195266</v>
      </c>
      <c r="C8" s="5" t="n">
        <v>182855</v>
      </c>
    </row>
    <row r="9" spans="1:3">
      <c r="A9" s="3" t="s">
        <v>89</v>
      </c>
    </row>
    <row r="10" spans="1:3">
      <c r="A10" s="4" t="s">
        <v>90</v>
      </c>
      <c r="B10" s="5" t="n">
        <v>57216</v>
      </c>
      <c r="C10" s="5" t="n">
        <v>65460</v>
      </c>
    </row>
    <row r="11" spans="1:3">
      <c r="A11" s="4" t="s">
        <v>91</v>
      </c>
      <c r="B11" s="5" t="n">
        <v>5983</v>
      </c>
      <c r="C11" s="5" t="n">
        <v>0</v>
      </c>
    </row>
    <row r="12" spans="1:3">
      <c r="A12" s="4" t="s">
        <v>92</v>
      </c>
      <c r="B12" s="5" t="n">
        <v>59505</v>
      </c>
      <c r="C12" s="5" t="n">
        <v>59068</v>
      </c>
    </row>
    <row r="13" spans="1:3">
      <c r="A13" s="4" t="s">
        <v>93</v>
      </c>
      <c r="B13" s="5" t="n">
        <v>26583</v>
      </c>
      <c r="C13" s="5" t="n">
        <v>30280</v>
      </c>
    </row>
    <row r="14" spans="1:3">
      <c r="A14" s="4" t="s">
        <v>94</v>
      </c>
      <c r="B14" s="5" t="n">
        <v>6490</v>
      </c>
      <c r="C14" s="5" t="n">
        <v>5270</v>
      </c>
    </row>
    <row r="15" spans="1:3">
      <c r="A15" s="4" t="s">
        <v>95</v>
      </c>
      <c r="B15" s="5" t="n">
        <v>1953</v>
      </c>
      <c r="C15" s="5" t="n">
        <v>5712</v>
      </c>
    </row>
    <row r="16" spans="1:3">
      <c r="A16" s="4" t="s">
        <v>96</v>
      </c>
      <c r="B16" s="5" t="n">
        <v>352996</v>
      </c>
      <c r="C16" s="5" t="n">
        <v>348645</v>
      </c>
    </row>
    <row r="17" spans="1:3">
      <c r="A17" s="3" t="s">
        <v>97</v>
      </c>
    </row>
    <row r="18" spans="1:3">
      <c r="A18" s="4" t="s">
        <v>98</v>
      </c>
      <c r="B18" s="5" t="n">
        <v>52827</v>
      </c>
      <c r="C18" s="5" t="n">
        <v>60849</v>
      </c>
    </row>
    <row r="19" spans="1:3">
      <c r="A19" s="3" t="s">
        <v>99</v>
      </c>
    </row>
    <row r="20" spans="1:3">
      <c r="A20" s="4" t="s">
        <v>100</v>
      </c>
      <c r="B20" s="5" t="n">
        <v>12859</v>
      </c>
      <c r="C20" s="5" t="n">
        <v>16531</v>
      </c>
    </row>
    <row r="21" spans="1:3">
      <c r="A21" s="4" t="s">
        <v>101</v>
      </c>
      <c r="B21" s="5" t="n">
        <v>1182</v>
      </c>
      <c r="C21" s="5" t="n">
        <v>0</v>
      </c>
    </row>
    <row r="22" spans="1:3">
      <c r="A22" s="4" t="s">
        <v>102</v>
      </c>
      <c r="B22" s="5" t="n">
        <v>1273</v>
      </c>
      <c r="C22" s="5" t="n">
        <v>1403</v>
      </c>
    </row>
    <row r="23" spans="1:3">
      <c r="A23" s="4" t="s">
        <v>103</v>
      </c>
      <c r="B23" s="5" t="n">
        <v>1785</v>
      </c>
      <c r="C23" s="5" t="n">
        <v>1939</v>
      </c>
    </row>
    <row r="24" spans="1:3">
      <c r="A24" s="4" t="s">
        <v>104</v>
      </c>
      <c r="B24" s="5" t="n">
        <v>14639</v>
      </c>
      <c r="C24" s="5" t="n">
        <v>16701</v>
      </c>
    </row>
    <row r="25" spans="1:3">
      <c r="A25" s="4" t="s">
        <v>105</v>
      </c>
      <c r="B25" s="5" t="n">
        <v>2000</v>
      </c>
      <c r="C25" s="5" t="n">
        <v>0</v>
      </c>
    </row>
    <row r="26" spans="1:3">
      <c r="A26" s="4" t="s">
        <v>106</v>
      </c>
      <c r="B26" s="5" t="n">
        <v>86565</v>
      </c>
      <c r="C26" s="5" t="n">
        <v>97423</v>
      </c>
    </row>
    <row r="27" spans="1:3">
      <c r="A27" s="4" t="s">
        <v>107</v>
      </c>
      <c r="B27" s="5" t="n">
        <v>76983</v>
      </c>
      <c r="C27" s="5" t="n">
        <v>76790</v>
      </c>
    </row>
    <row r="28" spans="1:3">
      <c r="A28" s="4" t="s">
        <v>108</v>
      </c>
      <c r="B28" s="5" t="n">
        <v>4225</v>
      </c>
      <c r="C28" s="5" t="n">
        <v>0</v>
      </c>
    </row>
    <row r="29" spans="1:3">
      <c r="A29" s="4" t="s">
        <v>109</v>
      </c>
      <c r="B29" s="5" t="n">
        <v>22813</v>
      </c>
      <c r="C29" s="5" t="n">
        <v>19794</v>
      </c>
    </row>
    <row r="30" spans="1:3">
      <c r="A30" s="3" t="s">
        <v>110</v>
      </c>
    </row>
    <row r="31" spans="1:3">
      <c r="A31" s="4" t="s">
        <v>111</v>
      </c>
      <c r="B31" s="5" t="n">
        <v>0</v>
      </c>
      <c r="C31" s="5" t="n">
        <v>0</v>
      </c>
    </row>
    <row r="32" spans="1:3">
      <c r="A32" s="4" t="s">
        <v>112</v>
      </c>
      <c r="B32" s="5" t="n">
        <v>21646</v>
      </c>
      <c r="C32" s="5" t="n">
        <v>21547</v>
      </c>
    </row>
    <row r="33" spans="1:3">
      <c r="A33" s="4" t="s">
        <v>113</v>
      </c>
      <c r="B33" s="5" t="n">
        <v>294066</v>
      </c>
      <c r="C33" s="5" t="n">
        <v>292558</v>
      </c>
    </row>
    <row r="34" spans="1:3">
      <c r="A34" s="4" t="s">
        <v>114</v>
      </c>
      <c r="B34" s="5" t="n">
        <v>-16745</v>
      </c>
      <c r="C34" s="5" t="n">
        <v>-18280</v>
      </c>
    </row>
    <row r="35" spans="1:3">
      <c r="A35" s="4" t="s">
        <v>115</v>
      </c>
      <c r="B35" s="5" t="n">
        <v>-136557</v>
      </c>
      <c r="C35" s="5" t="n">
        <v>-141187</v>
      </c>
    </row>
    <row r="36" spans="1:3">
      <c r="A36" s="4" t="s">
        <v>116</v>
      </c>
      <c r="B36" s="5" t="n">
        <v>162410</v>
      </c>
      <c r="C36" s="5" t="n">
        <v>154638</v>
      </c>
    </row>
    <row r="37" spans="1:3">
      <c r="A37" s="4" t="s">
        <v>117</v>
      </c>
      <c r="B37" s="6" t="n">
        <v>352996</v>
      </c>
      <c r="C37" s="6" t="n">
        <v>3486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49</v>
      </c>
    </row>
    <row r="3" spans="1:3">
      <c r="A3" s="3" t="s">
        <v>398</v>
      </c>
    </row>
    <row r="4" spans="1:3">
      <c r="A4" s="4" t="s">
        <v>399</v>
      </c>
      <c r="B4" s="6" t="n">
        <v>901</v>
      </c>
      <c r="C4" s="6" t="n">
        <v>119</v>
      </c>
    </row>
    <row r="5" spans="1:3">
      <c r="A5" s="4" t="s">
        <v>348</v>
      </c>
    </row>
    <row r="6" spans="1:3">
      <c r="A6" s="3" t="s">
        <v>398</v>
      </c>
    </row>
    <row r="7" spans="1:3">
      <c r="A7" s="4" t="s">
        <v>399</v>
      </c>
      <c r="B7" s="5" t="n">
        <v>0</v>
      </c>
      <c r="C7" s="5" t="n">
        <v>119</v>
      </c>
    </row>
    <row r="8" spans="1:3">
      <c r="A8" s="4" t="s">
        <v>401</v>
      </c>
    </row>
    <row r="9" spans="1:3">
      <c r="A9" s="3" t="s">
        <v>398</v>
      </c>
    </row>
    <row r="10" spans="1:3">
      <c r="A10" s="4" t="s">
        <v>399</v>
      </c>
      <c r="B10" s="5" t="n">
        <v>901</v>
      </c>
      <c r="C10" s="5" t="n">
        <v>0</v>
      </c>
    </row>
    <row r="11" spans="1:3">
      <c r="A11" s="4" t="s">
        <v>421</v>
      </c>
    </row>
    <row r="12" spans="1:3">
      <c r="A12" s="3" t="s">
        <v>398</v>
      </c>
    </row>
    <row r="13" spans="1:3">
      <c r="A13" s="4" t="s">
        <v>399</v>
      </c>
      <c r="B13" s="5" t="n">
        <v>901</v>
      </c>
      <c r="C13" s="5" t="n">
        <v>0</v>
      </c>
    </row>
    <row r="14" spans="1:3">
      <c r="A14" s="4" t="s">
        <v>422</v>
      </c>
    </row>
    <row r="15" spans="1:3">
      <c r="A15" s="3" t="s">
        <v>398</v>
      </c>
    </row>
    <row r="16" spans="1:3">
      <c r="A16" s="4" t="s">
        <v>399</v>
      </c>
      <c r="B16" s="5" t="n">
        <v>0</v>
      </c>
      <c r="C16" s="5" t="n">
        <v>0</v>
      </c>
    </row>
    <row r="17" spans="1:3">
      <c r="A17" s="4" t="s">
        <v>423</v>
      </c>
    </row>
    <row r="18" spans="1:3">
      <c r="A18" s="3" t="s">
        <v>398</v>
      </c>
    </row>
    <row r="19" spans="1:3">
      <c r="A19" s="4" t="s">
        <v>399</v>
      </c>
      <c r="B19" s="5" t="n">
        <v>901</v>
      </c>
      <c r="C19" s="5" t="n">
        <v>0</v>
      </c>
    </row>
    <row r="20" spans="1:3">
      <c r="A20" s="4" t="s">
        <v>414</v>
      </c>
    </row>
    <row r="21" spans="1:3">
      <c r="A21" s="3" t="s">
        <v>398</v>
      </c>
    </row>
    <row r="22" spans="1:3">
      <c r="A22" s="4" t="s">
        <v>399</v>
      </c>
      <c r="B22" s="5" t="n">
        <v>0</v>
      </c>
      <c r="C22" s="5" t="n">
        <v>119</v>
      </c>
    </row>
    <row r="23" spans="1:3">
      <c r="A23" s="4" t="s">
        <v>424</v>
      </c>
    </row>
    <row r="24" spans="1:3">
      <c r="A24" s="3" t="s">
        <v>398</v>
      </c>
    </row>
    <row r="25" spans="1:3">
      <c r="A25" s="4" t="s">
        <v>399</v>
      </c>
      <c r="B25" s="5" t="n">
        <v>0</v>
      </c>
      <c r="C25" s="5" t="n">
        <v>119</v>
      </c>
    </row>
    <row r="26" spans="1:3">
      <c r="A26" s="4" t="s">
        <v>415</v>
      </c>
    </row>
    <row r="27" spans="1:3">
      <c r="A27" s="3" t="s">
        <v>398</v>
      </c>
    </row>
    <row r="28" spans="1:3">
      <c r="A28" s="4" t="s">
        <v>399</v>
      </c>
      <c r="B28" s="6" t="n">
        <v>0</v>
      </c>
      <c r="C28"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49</v>
      </c>
    </row>
    <row r="3" spans="1:3">
      <c r="A3" s="3" t="s">
        <v>398</v>
      </c>
    </row>
    <row r="4" spans="1:3">
      <c r="A4" s="4" t="s">
        <v>426</v>
      </c>
      <c r="B4" s="6" t="n">
        <v>30</v>
      </c>
    </row>
    <row r="5" spans="1:3">
      <c r="A5" s="4" t="s">
        <v>427</v>
      </c>
      <c r="B5" s="5" t="n">
        <v>901</v>
      </c>
      <c r="C5" s="6" t="n">
        <v>119</v>
      </c>
    </row>
    <row r="6" spans="1:3">
      <c r="A6" s="4" t="s">
        <v>428</v>
      </c>
      <c r="B6" s="5" t="n">
        <v>-582</v>
      </c>
    </row>
    <row r="7" spans="1:3">
      <c r="A7" s="4" t="s">
        <v>429</v>
      </c>
      <c r="B7" s="5" t="n">
        <v>349</v>
      </c>
    </row>
    <row r="8" spans="1:3">
      <c r="A8" s="4" t="s">
        <v>430</v>
      </c>
    </row>
    <row r="9" spans="1:3">
      <c r="A9" s="3" t="s">
        <v>398</v>
      </c>
    </row>
    <row r="10" spans="1:3">
      <c r="A10" s="4" t="s">
        <v>426</v>
      </c>
      <c r="B10" s="5" t="n">
        <v>30</v>
      </c>
    </row>
    <row r="11" spans="1:3">
      <c r="A11" s="4" t="s">
        <v>427</v>
      </c>
      <c r="B11" s="5" t="n">
        <v>901</v>
      </c>
    </row>
    <row r="12" spans="1:3">
      <c r="A12" s="4" t="s">
        <v>428</v>
      </c>
      <c r="B12" s="5" t="n">
        <v>-582</v>
      </c>
    </row>
    <row r="13" spans="1:3">
      <c r="A13" s="4" t="s">
        <v>429</v>
      </c>
      <c r="B13" s="6" t="n">
        <v>3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31</v>
      </c>
      <c r="B1" s="2" t="s">
        <v>48</v>
      </c>
      <c r="D1" s="2" t="s">
        <v>1</v>
      </c>
    </row>
    <row r="2" spans="1:5">
      <c r="B2" s="2" t="s">
        <v>2</v>
      </c>
      <c r="C2" s="2" t="s">
        <v>49</v>
      </c>
      <c r="D2" s="2" t="s">
        <v>2</v>
      </c>
      <c r="E2" s="2" t="s">
        <v>49</v>
      </c>
    </row>
    <row r="3" spans="1:5">
      <c r="A3" s="3" t="s">
        <v>161</v>
      </c>
    </row>
    <row r="4" spans="1:5">
      <c r="A4" s="4" t="s">
        <v>432</v>
      </c>
      <c r="B4" s="4" t="s">
        <v>433</v>
      </c>
      <c r="D4" s="4" t="s">
        <v>433</v>
      </c>
    </row>
    <row r="5" spans="1:5">
      <c r="A5" s="4" t="s">
        <v>434</v>
      </c>
      <c r="B5" s="9" t="n">
        <v>0.3</v>
      </c>
      <c r="C5" s="9" t="n">
        <v>0.5</v>
      </c>
      <c r="D5" s="9" t="n">
        <v>0.3</v>
      </c>
      <c r="E5" s="9" t="n">
        <v>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81</v>
      </c>
    </row>
    <row r="2" spans="1:3">
      <c r="A2" s="3" t="s">
        <v>200</v>
      </c>
    </row>
    <row r="3" spans="1:3">
      <c r="A3" s="4" t="s">
        <v>436</v>
      </c>
      <c r="B3" s="6" t="n">
        <v>27034</v>
      </c>
      <c r="C3" s="6" t="n">
        <v>27960</v>
      </c>
    </row>
    <row r="4" spans="1:3">
      <c r="A4" s="4" t="s">
        <v>437</v>
      </c>
      <c r="B4" s="5" t="n">
        <v>15307</v>
      </c>
      <c r="C4" s="5" t="n">
        <v>15636</v>
      </c>
    </row>
    <row r="5" spans="1:3">
      <c r="A5" s="4" t="s">
        <v>438</v>
      </c>
      <c r="B5" s="6" t="n">
        <v>42341</v>
      </c>
      <c r="C5" s="6" t="n">
        <v>435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81</v>
      </c>
    </row>
    <row r="2" spans="1:3">
      <c r="A2" s="3" t="s">
        <v>203</v>
      </c>
    </row>
    <row r="3" spans="1:3">
      <c r="A3" s="4" t="s">
        <v>440</v>
      </c>
      <c r="B3" s="6" t="n">
        <v>2138</v>
      </c>
      <c r="C3" s="6" t="n">
        <v>3365</v>
      </c>
    </row>
    <row r="4" spans="1:3">
      <c r="A4" s="4" t="s">
        <v>441</v>
      </c>
      <c r="B4" s="5" t="n">
        <v>5179</v>
      </c>
      <c r="C4" s="5" t="n">
        <v>5260</v>
      </c>
    </row>
    <row r="5" spans="1:3">
      <c r="A5" s="4" t="s">
        <v>442</v>
      </c>
      <c r="B5" s="5" t="n">
        <v>768</v>
      </c>
      <c r="C5" s="5" t="n">
        <v>460</v>
      </c>
    </row>
    <row r="6" spans="1:3">
      <c r="A6" s="4" t="s">
        <v>443</v>
      </c>
      <c r="B6" s="5" t="n">
        <v>1435</v>
      </c>
      <c r="C6" s="5" t="n">
        <v>1229</v>
      </c>
    </row>
    <row r="7" spans="1:3">
      <c r="A7" s="4" t="s">
        <v>444</v>
      </c>
      <c r="B7" s="5" t="n">
        <v>5119</v>
      </c>
      <c r="C7" s="5" t="n">
        <v>6387</v>
      </c>
    </row>
    <row r="8" spans="1:3">
      <c r="A8" s="4" t="s">
        <v>445</v>
      </c>
      <c r="B8" s="6" t="n">
        <v>14639</v>
      </c>
      <c r="C8" s="6" t="n">
        <v>167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81</v>
      </c>
    </row>
    <row r="2" spans="1:3">
      <c r="A2" s="3" t="s">
        <v>203</v>
      </c>
    </row>
    <row r="3" spans="1:3">
      <c r="A3" s="4" t="s">
        <v>447</v>
      </c>
      <c r="B3" s="6" t="n">
        <v>10562</v>
      </c>
      <c r="C3" s="6" t="n">
        <v>10402</v>
      </c>
    </row>
    <row r="4" spans="1:3">
      <c r="A4" s="4" t="s">
        <v>448</v>
      </c>
      <c r="B4" s="5" t="n">
        <v>6815</v>
      </c>
      <c r="C4" s="5" t="n">
        <v>3702</v>
      </c>
    </row>
    <row r="5" spans="1:3">
      <c r="A5" s="4" t="s">
        <v>449</v>
      </c>
      <c r="B5" s="5" t="n">
        <v>1871</v>
      </c>
      <c r="C5" s="5" t="n">
        <v>2026</v>
      </c>
    </row>
    <row r="6" spans="1:3">
      <c r="A6" s="4" t="s">
        <v>450</v>
      </c>
      <c r="B6" s="5" t="n">
        <v>1285</v>
      </c>
      <c r="C6" s="5" t="n">
        <v>1207</v>
      </c>
    </row>
    <row r="7" spans="1:3">
      <c r="A7" s="4" t="s">
        <v>451</v>
      </c>
      <c r="C7" s="5" t="n">
        <v>1237</v>
      </c>
    </row>
    <row r="8" spans="1:3">
      <c r="A8" s="4" t="s">
        <v>158</v>
      </c>
      <c r="B8" s="5" t="n">
        <v>2280</v>
      </c>
      <c r="C8" s="5" t="n">
        <v>1220</v>
      </c>
    </row>
    <row r="9" spans="1:3">
      <c r="A9" s="4" t="s">
        <v>452</v>
      </c>
      <c r="B9" s="6" t="n">
        <v>22813</v>
      </c>
      <c r="C9" s="6" t="n">
        <v>197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1"/>
  </cols>
  <sheetData>
    <row r="1" spans="1:2">
      <c r="A1" s="1" t="s">
        <v>453</v>
      </c>
      <c r="B1" s="2" t="s">
        <v>1</v>
      </c>
    </row>
    <row r="2" spans="1:2">
      <c r="B2" s="2" t="s">
        <v>350</v>
      </c>
    </row>
    <row r="3" spans="1:2">
      <c r="A3" s="3" t="s">
        <v>454</v>
      </c>
    </row>
    <row r="4" spans="1:2">
      <c r="A4" s="4" t="s">
        <v>315</v>
      </c>
      <c r="B4" s="6" t="n">
        <v>59068</v>
      </c>
    </row>
    <row r="5" spans="1:2">
      <c r="A5" s="4" t="s">
        <v>455</v>
      </c>
      <c r="B5" s="5" t="n">
        <v>437</v>
      </c>
    </row>
    <row r="6" spans="1:2">
      <c r="A6" s="4" t="s">
        <v>316</v>
      </c>
      <c r="B6" s="5" t="n">
        <v>59505</v>
      </c>
    </row>
    <row r="7" spans="1:2">
      <c r="A7" s="4" t="s">
        <v>421</v>
      </c>
    </row>
    <row r="8" spans="1:2">
      <c r="A8" s="3" t="s">
        <v>454</v>
      </c>
    </row>
    <row r="9" spans="1:2">
      <c r="A9" s="4" t="s">
        <v>315</v>
      </c>
      <c r="B9" s="5" t="n">
        <v>505</v>
      </c>
    </row>
    <row r="10" spans="1:2">
      <c r="A10" s="4" t="s">
        <v>455</v>
      </c>
      <c r="B10" s="5" t="n">
        <v>0</v>
      </c>
    </row>
    <row r="11" spans="1:2">
      <c r="A11" s="4" t="s">
        <v>316</v>
      </c>
      <c r="B11" s="5" t="n">
        <v>505</v>
      </c>
    </row>
    <row r="12" spans="1:2">
      <c r="A12" s="4" t="s">
        <v>414</v>
      </c>
    </row>
    <row r="13" spans="1:2">
      <c r="A13" s="3" t="s">
        <v>454</v>
      </c>
    </row>
    <row r="14" spans="1:2">
      <c r="A14" s="4" t="s">
        <v>315</v>
      </c>
      <c r="B14" s="5" t="n">
        <v>58563</v>
      </c>
    </row>
    <row r="15" spans="1:2">
      <c r="A15" s="4" t="s">
        <v>455</v>
      </c>
      <c r="B15" s="5" t="n">
        <v>437</v>
      </c>
    </row>
    <row r="16" spans="1:2">
      <c r="A16" s="4" t="s">
        <v>316</v>
      </c>
      <c r="B16" s="6" t="n">
        <v>59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81</v>
      </c>
    </row>
    <row r="2" spans="1:3">
      <c r="A2" s="4" t="s">
        <v>457</v>
      </c>
    </row>
    <row r="3" spans="1:3">
      <c r="A3" s="3" t="s">
        <v>458</v>
      </c>
    </row>
    <row r="4" spans="1:3">
      <c r="A4" s="4" t="s">
        <v>459</v>
      </c>
      <c r="B4" s="9" t="n">
        <v>9.800000000000001</v>
      </c>
      <c r="C4" s="9" t="n">
        <v>9.80000000000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60</v>
      </c>
      <c r="B1" s="2" t="s">
        <v>48</v>
      </c>
      <c r="D1" s="2" t="s">
        <v>1</v>
      </c>
    </row>
    <row r="2" spans="1:5">
      <c r="B2" s="2" t="s">
        <v>2</v>
      </c>
      <c r="C2" s="2" t="s">
        <v>49</v>
      </c>
      <c r="D2" s="2" t="s">
        <v>2</v>
      </c>
      <c r="E2" s="2" t="s">
        <v>49</v>
      </c>
    </row>
    <row r="3" spans="1:5">
      <c r="A3" s="3" t="s">
        <v>209</v>
      </c>
    </row>
    <row r="4" spans="1:5">
      <c r="A4" s="4" t="s">
        <v>461</v>
      </c>
      <c r="B4" s="5" t="n">
        <v>35471795</v>
      </c>
      <c r="C4" s="5" t="n">
        <v>32606838</v>
      </c>
      <c r="D4" s="5" t="n">
        <v>35430392</v>
      </c>
      <c r="E4" s="5" t="n">
        <v>31561194</v>
      </c>
    </row>
    <row r="5" spans="1:5">
      <c r="A5" s="4" t="s">
        <v>462</v>
      </c>
      <c r="B5" s="5" t="n">
        <v>271768</v>
      </c>
      <c r="C5" s="5" t="n">
        <v>477702</v>
      </c>
      <c r="D5" s="5" t="n">
        <v>322662</v>
      </c>
      <c r="E5" s="5" t="n">
        <v>520156</v>
      </c>
    </row>
    <row r="6" spans="1:5">
      <c r="A6" s="4" t="s">
        <v>463</v>
      </c>
      <c r="B6" s="5" t="n">
        <v>35743563</v>
      </c>
      <c r="C6" s="5" t="n">
        <v>33084540</v>
      </c>
      <c r="D6" s="5" t="n">
        <v>35753054</v>
      </c>
      <c r="E6" s="5" t="n">
        <v>320813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48</v>
      </c>
      <c r="D1" s="2" t="s">
        <v>1</v>
      </c>
    </row>
    <row r="2" spans="1:5">
      <c r="B2" s="2" t="s">
        <v>2</v>
      </c>
      <c r="C2" s="2" t="s">
        <v>49</v>
      </c>
      <c r="D2" s="2" t="s">
        <v>2</v>
      </c>
      <c r="E2" s="2" t="s">
        <v>49</v>
      </c>
    </row>
    <row r="3" spans="1:5">
      <c r="A3" s="3" t="s">
        <v>209</v>
      </c>
    </row>
    <row r="4" spans="1:5">
      <c r="A4" s="4" t="s">
        <v>465</v>
      </c>
      <c r="B4" s="5" t="n">
        <v>643813</v>
      </c>
      <c r="C4" s="5" t="n">
        <v>0</v>
      </c>
      <c r="D4" s="5" t="n">
        <v>648313</v>
      </c>
      <c r="E4" s="5" t="n">
        <v>2521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81</v>
      </c>
    </row>
    <row r="2" spans="1:3">
      <c r="A2" s="3" t="s">
        <v>82</v>
      </c>
    </row>
    <row r="3" spans="1:3">
      <c r="A3" s="4" t="s">
        <v>119</v>
      </c>
      <c r="B3" s="6" t="n">
        <v>1947</v>
      </c>
      <c r="C3" s="6" t="n">
        <v>2259</v>
      </c>
    </row>
    <row r="4" spans="1:3">
      <c r="A4" s="3" t="s">
        <v>110</v>
      </c>
    </row>
    <row r="5" spans="1:3">
      <c r="A5" s="4" t="s">
        <v>120</v>
      </c>
      <c r="B5" s="5" t="n">
        <v>1000000</v>
      </c>
      <c r="C5" s="5" t="n">
        <v>1000000</v>
      </c>
    </row>
    <row r="6" spans="1:3">
      <c r="A6" s="4" t="s">
        <v>121</v>
      </c>
      <c r="B6" s="5" t="n">
        <v>0</v>
      </c>
      <c r="C6" s="5" t="n">
        <v>0</v>
      </c>
    </row>
    <row r="7" spans="1:3">
      <c r="A7" s="4" t="s">
        <v>122</v>
      </c>
      <c r="B7" s="5" t="n">
        <v>0</v>
      </c>
      <c r="C7" s="5" t="n">
        <v>0</v>
      </c>
    </row>
    <row r="8" spans="1:3">
      <c r="A8" s="4" t="s">
        <v>123</v>
      </c>
      <c r="B8" s="5" t="n">
        <v>60000000</v>
      </c>
      <c r="C8" s="5" t="n">
        <v>60000000</v>
      </c>
    </row>
    <row r="9" spans="1:3">
      <c r="A9" s="4" t="s">
        <v>124</v>
      </c>
      <c r="B9" s="5" t="n">
        <v>35484312</v>
      </c>
      <c r="C9" s="5" t="n">
        <v>35374121</v>
      </c>
    </row>
    <row r="10" spans="1:3">
      <c r="A10" s="4" t="s">
        <v>125</v>
      </c>
      <c r="B10" s="5" t="n">
        <v>7068145</v>
      </c>
      <c r="C10" s="5" t="n">
        <v>71783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66</v>
      </c>
      <c r="B1" s="2" t="s">
        <v>394</v>
      </c>
      <c r="D1" s="2" t="s">
        <v>48</v>
      </c>
      <c r="F1" s="2" t="s">
        <v>1</v>
      </c>
    </row>
    <row r="2" spans="1:7">
      <c r="B2" s="2" t="s">
        <v>467</v>
      </c>
      <c r="C2" s="2" t="s">
        <v>468</v>
      </c>
      <c r="D2" s="2" t="s">
        <v>2</v>
      </c>
      <c r="E2" s="2" t="s">
        <v>49</v>
      </c>
      <c r="F2" s="2" t="s">
        <v>2</v>
      </c>
      <c r="G2" s="2" t="s">
        <v>49</v>
      </c>
    </row>
    <row r="3" spans="1:7">
      <c r="A3" s="3" t="s">
        <v>469</v>
      </c>
    </row>
    <row r="4" spans="1:7">
      <c r="A4" s="4" t="s">
        <v>135</v>
      </c>
      <c r="D4" s="9" t="n">
        <v>1.3</v>
      </c>
      <c r="E4" s="9" t="n">
        <v>1.2</v>
      </c>
      <c r="F4" s="9" t="n">
        <v>2.2</v>
      </c>
      <c r="G4" s="9" t="n">
        <v>2.3</v>
      </c>
    </row>
    <row r="5" spans="1:7">
      <c r="A5" s="4" t="s">
        <v>470</v>
      </c>
      <c r="D5" s="9" t="n">
        <v>7.6</v>
      </c>
      <c r="F5" s="9" t="n">
        <v>7.6</v>
      </c>
    </row>
    <row r="6" spans="1:7">
      <c r="A6" s="4" t="s">
        <v>471</v>
      </c>
      <c r="F6" s="4" t="s">
        <v>472</v>
      </c>
    </row>
    <row r="7" spans="1:7">
      <c r="A7" s="4" t="s">
        <v>473</v>
      </c>
    </row>
    <row r="8" spans="1:7">
      <c r="A8" s="3" t="s">
        <v>469</v>
      </c>
    </row>
    <row r="9" spans="1:7">
      <c r="A9" s="4" t="s">
        <v>474</v>
      </c>
      <c r="F9" s="4" t="s">
        <v>475</v>
      </c>
    </row>
    <row r="10" spans="1:7">
      <c r="A10" s="4" t="s">
        <v>476</v>
      </c>
      <c r="C10" s="5" t="n">
        <v>235474</v>
      </c>
    </row>
    <row r="11" spans="1:7">
      <c r="A11" s="4" t="s">
        <v>477</v>
      </c>
      <c r="C11" s="7" t="n">
        <v>18.54</v>
      </c>
    </row>
    <row r="12" spans="1:7">
      <c r="A12" s="4" t="s">
        <v>478</v>
      </c>
      <c r="C12" s="7" t="n">
        <v>5.78</v>
      </c>
    </row>
    <row r="13" spans="1:7">
      <c r="A13" s="4" t="s">
        <v>479</v>
      </c>
    </row>
    <row r="14" spans="1:7">
      <c r="A14" s="3" t="s">
        <v>469</v>
      </c>
    </row>
    <row r="15" spans="1:7">
      <c r="A15" s="4" t="s">
        <v>480</v>
      </c>
      <c r="B15" s="5" t="n">
        <v>33152</v>
      </c>
      <c r="C15" s="5" t="n">
        <v>77810</v>
      </c>
    </row>
    <row r="16" spans="1:7">
      <c r="A16" s="4" t="s">
        <v>481</v>
      </c>
      <c r="B16" s="7" t="n">
        <v>18.1</v>
      </c>
      <c r="C16" s="7" t="n">
        <v>18.54</v>
      </c>
    </row>
    <row r="17" spans="1:7">
      <c r="A17" s="4" t="s">
        <v>482</v>
      </c>
    </row>
    <row r="18" spans="1:7">
      <c r="A18" s="3" t="s">
        <v>469</v>
      </c>
    </row>
    <row r="19" spans="1:7">
      <c r="A19" s="4" t="s">
        <v>480</v>
      </c>
      <c r="C19" s="5" t="n">
        <v>101500</v>
      </c>
    </row>
    <row r="20" spans="1:7">
      <c r="A20" s="4" t="s">
        <v>481</v>
      </c>
      <c r="C20" s="7" t="n">
        <v>18.54</v>
      </c>
    </row>
    <row r="21" spans="1:7">
      <c r="A21" s="4" t="s">
        <v>483</v>
      </c>
    </row>
    <row r="22" spans="1:7">
      <c r="A22" s="3" t="s">
        <v>469</v>
      </c>
    </row>
    <row r="23" spans="1:7">
      <c r="A23" s="4" t="s">
        <v>484</v>
      </c>
      <c r="D23" s="5" t="n">
        <v>5126950</v>
      </c>
      <c r="F23" s="5" t="n">
        <v>5126950</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485</v>
      </c>
      <c r="B1" s="2" t="s">
        <v>486</v>
      </c>
    </row>
    <row r="2" spans="1:2">
      <c r="A2" s="3" t="s">
        <v>487</v>
      </c>
    </row>
    <row r="3" spans="1:2">
      <c r="A3" s="4" t="s">
        <v>488</v>
      </c>
      <c r="B3" s="5" t="n">
        <v>4600000</v>
      </c>
    </row>
    <row r="4" spans="1:2">
      <c r="A4" s="4" t="s">
        <v>489</v>
      </c>
      <c r="B4" s="7" t="n">
        <v>18.5</v>
      </c>
    </row>
    <row r="5" spans="1:2">
      <c r="A5" s="4" t="s">
        <v>490</v>
      </c>
      <c r="B5" s="9" t="n">
        <v>79.5</v>
      </c>
    </row>
    <row r="6" spans="1:2">
      <c r="A6" s="4" t="s">
        <v>491</v>
      </c>
      <c r="B6" s="9" t="n">
        <v>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6"/>
  </cols>
  <sheetData>
    <row r="1" spans="1:13">
      <c r="A1" s="1" t="s">
        <v>492</v>
      </c>
      <c r="B1" s="2" t="s">
        <v>394</v>
      </c>
      <c r="D1" s="2" t="s">
        <v>48</v>
      </c>
      <c r="I1" s="2" t="s">
        <v>1</v>
      </c>
      <c r="K1" s="2" t="s">
        <v>493</v>
      </c>
      <c r="M1" s="2" t="s">
        <v>494</v>
      </c>
    </row>
    <row r="2" spans="1:13">
      <c r="B2" s="2" t="s">
        <v>495</v>
      </c>
      <c r="C2" s="2" t="s">
        <v>496</v>
      </c>
      <c r="D2" s="2" t="s">
        <v>2</v>
      </c>
      <c r="E2" s="2" t="s">
        <v>81</v>
      </c>
      <c r="F2" s="2" t="s">
        <v>361</v>
      </c>
      <c r="G2" s="2" t="s">
        <v>49</v>
      </c>
      <c r="H2" s="2" t="s">
        <v>362</v>
      </c>
      <c r="I2" s="2" t="s">
        <v>2</v>
      </c>
      <c r="J2" s="2" t="s">
        <v>49</v>
      </c>
      <c r="K2" s="2" t="s">
        <v>497</v>
      </c>
      <c r="L2" s="2" t="s">
        <v>498</v>
      </c>
      <c r="M2" s="2" t="s">
        <v>2</v>
      </c>
    </row>
    <row r="3" spans="1:13">
      <c r="A3" s="3" t="s">
        <v>499</v>
      </c>
    </row>
    <row r="4" spans="1:13">
      <c r="A4" s="4" t="s">
        <v>104</v>
      </c>
      <c r="D4" s="6" t="n">
        <v>14639000</v>
      </c>
      <c r="E4" s="6" t="n">
        <v>16701000</v>
      </c>
      <c r="I4" s="6" t="n">
        <v>14639000</v>
      </c>
      <c r="M4" s="6" t="n">
        <v>14639000</v>
      </c>
    </row>
    <row r="5" spans="1:13">
      <c r="A5" s="4" t="s">
        <v>109</v>
      </c>
      <c r="D5" s="5" t="n">
        <v>22813000</v>
      </c>
      <c r="E5" s="5" t="n">
        <v>19794000</v>
      </c>
      <c r="I5" s="5" t="n">
        <v>22813000</v>
      </c>
      <c r="M5" s="5" t="n">
        <v>22813000</v>
      </c>
    </row>
    <row r="6" spans="1:13">
      <c r="A6" s="4" t="s">
        <v>447</v>
      </c>
      <c r="D6" s="5" t="n">
        <v>10562000</v>
      </c>
      <c r="E6" s="5" t="n">
        <v>10402000</v>
      </c>
      <c r="I6" s="5" t="n">
        <v>10562000</v>
      </c>
      <c r="M6" s="5" t="n">
        <v>10562000</v>
      </c>
    </row>
    <row r="7" spans="1:13">
      <c r="A7" s="4" t="s">
        <v>500</v>
      </c>
    </row>
    <row r="8" spans="1:13">
      <c r="A8" s="3" t="s">
        <v>499</v>
      </c>
    </row>
    <row r="9" spans="1:13">
      <c r="A9" s="4" t="s">
        <v>501</v>
      </c>
      <c r="E9" s="5" t="n">
        <v>2000000</v>
      </c>
    </row>
    <row r="10" spans="1:13">
      <c r="A10" s="4" t="s">
        <v>502</v>
      </c>
      <c r="B10" s="6" t="n">
        <v>200000</v>
      </c>
    </row>
    <row r="11" spans="1:13">
      <c r="A11" s="4" t="s">
        <v>503</v>
      </c>
    </row>
    <row r="12" spans="1:13">
      <c r="A12" s="3" t="s">
        <v>499</v>
      </c>
    </row>
    <row r="13" spans="1:13">
      <c r="A13" s="4" t="s">
        <v>504</v>
      </c>
      <c r="D13" s="5" t="n">
        <v>1500000</v>
      </c>
      <c r="I13" s="5" t="n">
        <v>1500000</v>
      </c>
      <c r="M13" s="5" t="n">
        <v>1500000</v>
      </c>
    </row>
    <row r="14" spans="1:13">
      <c r="A14" s="4" t="s">
        <v>104</v>
      </c>
      <c r="D14" s="5" t="n">
        <v>300000</v>
      </c>
      <c r="I14" s="5" t="n">
        <v>300000</v>
      </c>
      <c r="M14" s="5" t="n">
        <v>300000</v>
      </c>
    </row>
    <row r="15" spans="1:13">
      <c r="A15" s="4" t="s">
        <v>109</v>
      </c>
      <c r="D15" s="5" t="n">
        <v>1200000</v>
      </c>
      <c r="I15" s="5" t="n">
        <v>1200000</v>
      </c>
      <c r="M15" s="5" t="n">
        <v>1200000</v>
      </c>
    </row>
    <row r="16" spans="1:13">
      <c r="A16" s="4" t="s">
        <v>505</v>
      </c>
      <c r="D16" s="5" t="n">
        <v>0</v>
      </c>
      <c r="G16" s="6" t="n">
        <v>0</v>
      </c>
      <c r="I16" s="5" t="n">
        <v>0</v>
      </c>
      <c r="J16" s="6" t="n">
        <v>0</v>
      </c>
      <c r="K16" s="6" t="n">
        <v>1200000</v>
      </c>
      <c r="L16" s="6" t="n">
        <v>800000</v>
      </c>
    </row>
    <row r="17" spans="1:13">
      <c r="A17" s="4" t="s">
        <v>506</v>
      </c>
      <c r="I17" s="5" t="n">
        <v>500000</v>
      </c>
    </row>
    <row r="18" spans="1:13">
      <c r="A18" s="4" t="s">
        <v>507</v>
      </c>
      <c r="C18" s="6" t="n">
        <v>1600000</v>
      </c>
    </row>
    <row r="19" spans="1:13">
      <c r="A19" s="4" t="s">
        <v>508</v>
      </c>
      <c r="C19" s="5" t="n">
        <v>3300000</v>
      </c>
    </row>
    <row r="20" spans="1:13">
      <c r="A20" s="4" t="s">
        <v>509</v>
      </c>
      <c r="C20" s="6" t="n">
        <v>4400000</v>
      </c>
    </row>
    <row r="21" spans="1:13">
      <c r="A21" s="4" t="s">
        <v>510</v>
      </c>
    </row>
    <row r="22" spans="1:13">
      <c r="A22" s="3" t="s">
        <v>499</v>
      </c>
    </row>
    <row r="23" spans="1:13">
      <c r="A23" s="4" t="s">
        <v>511</v>
      </c>
      <c r="I23" s="5" t="n">
        <v>10000000</v>
      </c>
    </row>
    <row r="24" spans="1:13">
      <c r="A24" s="4" t="s">
        <v>383</v>
      </c>
      <c r="D24" s="5" t="n">
        <v>8600000</v>
      </c>
      <c r="I24" s="6" t="n">
        <v>8600000</v>
      </c>
      <c r="M24" s="5" t="n">
        <v>8600000</v>
      </c>
    </row>
    <row r="25" spans="1:13">
      <c r="A25" s="4" t="s">
        <v>384</v>
      </c>
      <c r="I25" s="4" t="s">
        <v>385</v>
      </c>
    </row>
    <row r="26" spans="1:13">
      <c r="A26" s="4" t="s">
        <v>381</v>
      </c>
      <c r="H26" s="6" t="n">
        <v>1225000</v>
      </c>
    </row>
    <row r="27" spans="1:13">
      <c r="A27" s="4" t="s">
        <v>512</v>
      </c>
      <c r="G27" s="5" t="n">
        <v>7400000</v>
      </c>
    </row>
    <row r="28" spans="1:13">
      <c r="A28" s="4" t="s">
        <v>513</v>
      </c>
    </row>
    <row r="29" spans="1:13">
      <c r="A29" s="3" t="s">
        <v>499</v>
      </c>
    </row>
    <row r="30" spans="1:13">
      <c r="A30" s="4" t="s">
        <v>514</v>
      </c>
      <c r="I30" s="4" t="s">
        <v>515</v>
      </c>
    </row>
    <row r="31" spans="1:13">
      <c r="A31" s="4" t="s">
        <v>516</v>
      </c>
      <c r="I31" s="6" t="n">
        <v>2000000</v>
      </c>
    </row>
    <row r="32" spans="1:13">
      <c r="A32" s="4" t="s">
        <v>517</v>
      </c>
      <c r="F32" s="6" t="n">
        <v>10300000</v>
      </c>
    </row>
    <row r="33" spans="1:13">
      <c r="A33" s="4" t="s">
        <v>447</v>
      </c>
      <c r="D33" s="5" t="n">
        <v>10600000</v>
      </c>
      <c r="E33" s="6" t="n">
        <v>10400000</v>
      </c>
      <c r="I33" s="5" t="n">
        <v>10600000</v>
      </c>
      <c r="M33" s="5" t="n">
        <v>10600000</v>
      </c>
    </row>
    <row r="34" spans="1:13">
      <c r="A34" s="4" t="s">
        <v>518</v>
      </c>
    </row>
    <row r="35" spans="1:13">
      <c r="A35" s="3" t="s">
        <v>499</v>
      </c>
    </row>
    <row r="36" spans="1:13">
      <c r="A36" s="4" t="s">
        <v>519</v>
      </c>
      <c r="M36" s="5" t="n">
        <v>3200000</v>
      </c>
    </row>
    <row r="37" spans="1:13">
      <c r="A37" s="4" t="s">
        <v>520</v>
      </c>
      <c r="D37" s="5" t="n">
        <v>4000000</v>
      </c>
      <c r="G37" s="6" t="n">
        <v>0</v>
      </c>
      <c r="I37" s="5" t="n">
        <v>4000000</v>
      </c>
      <c r="J37" s="6" t="n">
        <v>0</v>
      </c>
      <c r="M37" s="5" t="n">
        <v>9900000</v>
      </c>
    </row>
    <row r="38" spans="1:13">
      <c r="A38" s="4" t="s">
        <v>504</v>
      </c>
      <c r="D38" s="5" t="n">
        <v>6700000</v>
      </c>
      <c r="I38" s="5" t="n">
        <v>6700000</v>
      </c>
      <c r="M38" s="5" t="n">
        <v>6700000</v>
      </c>
    </row>
    <row r="39" spans="1:13">
      <c r="A39" s="4" t="s">
        <v>104</v>
      </c>
      <c r="D39" s="5" t="n">
        <v>1100000</v>
      </c>
      <c r="I39" s="5" t="n">
        <v>1100000</v>
      </c>
      <c r="M39" s="5" t="n">
        <v>1100000</v>
      </c>
    </row>
    <row r="40" spans="1:13">
      <c r="A40" s="4" t="s">
        <v>109</v>
      </c>
      <c r="D40" s="6" t="n">
        <v>5600000</v>
      </c>
      <c r="I40" s="6" t="n">
        <v>5600000</v>
      </c>
      <c r="M40" s="6" t="n">
        <v>5600000</v>
      </c>
    </row>
  </sheetData>
  <mergeCells count="5">
    <mergeCell ref="A1:A2"/>
    <mergeCell ref="B1:C1"/>
    <mergeCell ref="D1:H1"/>
    <mergeCell ref="I1:J1"/>
    <mergeCell ref="K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81</v>
      </c>
    </row>
    <row r="2" spans="1:3">
      <c r="A2" s="3" t="s">
        <v>522</v>
      </c>
    </row>
    <row r="3" spans="1:3">
      <c r="A3" s="4" t="s">
        <v>523</v>
      </c>
      <c r="B3" s="6" t="n">
        <v>78000</v>
      </c>
      <c r="C3" s="6" t="n">
        <v>78000</v>
      </c>
    </row>
    <row r="4" spans="1:3">
      <c r="A4" s="4" t="s">
        <v>524</v>
      </c>
      <c r="B4" s="5" t="n">
        <v>1017</v>
      </c>
      <c r="C4" s="5" t="n">
        <v>1210</v>
      </c>
    </row>
    <row r="5" spans="1:3">
      <c r="A5" s="4" t="s">
        <v>525</v>
      </c>
      <c r="B5" s="5" t="n">
        <v>76983</v>
      </c>
      <c r="C5" s="5" t="n">
        <v>76790</v>
      </c>
    </row>
    <row r="6" spans="1:3">
      <c r="A6" s="4" t="s">
        <v>526</v>
      </c>
    </row>
    <row r="7" spans="1:3">
      <c r="A7" s="3" t="s">
        <v>522</v>
      </c>
    </row>
    <row r="8" spans="1:3">
      <c r="A8" s="4" t="s">
        <v>523</v>
      </c>
      <c r="B8" s="5" t="n">
        <v>0</v>
      </c>
      <c r="C8" s="5" t="n">
        <v>0</v>
      </c>
    </row>
    <row r="9" spans="1:3">
      <c r="A9" s="4" t="s">
        <v>527</v>
      </c>
    </row>
    <row r="10" spans="1:3">
      <c r="A10" s="3" t="s">
        <v>522</v>
      </c>
    </row>
    <row r="11" spans="1:3">
      <c r="A11" s="4" t="s">
        <v>523</v>
      </c>
      <c r="B11" s="5" t="n">
        <v>40000</v>
      </c>
      <c r="C11" s="5" t="n">
        <v>40000</v>
      </c>
    </row>
    <row r="12" spans="1:3">
      <c r="A12" s="4" t="s">
        <v>528</v>
      </c>
    </row>
    <row r="13" spans="1:3">
      <c r="A13" s="3" t="s">
        <v>522</v>
      </c>
    </row>
    <row r="14" spans="1:3">
      <c r="A14" s="4" t="s">
        <v>523</v>
      </c>
      <c r="B14" s="5" t="n">
        <v>11000</v>
      </c>
      <c r="C14" s="5" t="n">
        <v>11000</v>
      </c>
    </row>
    <row r="15" spans="1:3">
      <c r="A15" s="4" t="s">
        <v>529</v>
      </c>
    </row>
    <row r="16" spans="1:3">
      <c r="A16" s="3" t="s">
        <v>522</v>
      </c>
    </row>
    <row r="17" spans="1:3">
      <c r="A17" s="4" t="s">
        <v>523</v>
      </c>
      <c r="B17" s="5" t="n">
        <v>15000</v>
      </c>
      <c r="C17" s="5" t="n">
        <v>15000</v>
      </c>
    </row>
    <row r="18" spans="1:3">
      <c r="A18" s="4" t="s">
        <v>530</v>
      </c>
    </row>
    <row r="19" spans="1:3">
      <c r="A19" s="3" t="s">
        <v>522</v>
      </c>
    </row>
    <row r="20" spans="1:3">
      <c r="A20" s="4" t="s">
        <v>523</v>
      </c>
      <c r="B20" s="6" t="n">
        <v>12000</v>
      </c>
      <c r="C20" s="6" t="n">
        <v>1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531</v>
      </c>
      <c r="B1" s="2" t="s">
        <v>1</v>
      </c>
    </row>
    <row r="2" spans="1:2">
      <c r="B2" s="2" t="s">
        <v>2</v>
      </c>
    </row>
    <row r="3" spans="1:2">
      <c r="A3" s="4" t="s">
        <v>527</v>
      </c>
    </row>
    <row r="4" spans="1:2">
      <c r="A4" s="3" t="s">
        <v>522</v>
      </c>
    </row>
    <row r="5" spans="1:2">
      <c r="A5" s="4" t="s">
        <v>365</v>
      </c>
      <c r="B5" s="4" t="s">
        <v>368</v>
      </c>
    </row>
    <row r="6" spans="1:2">
      <c r="A6" s="4" t="s">
        <v>532</v>
      </c>
      <c r="B6" s="4" t="s">
        <v>533</v>
      </c>
    </row>
    <row r="7" spans="1:2">
      <c r="A7" s="4" t="s">
        <v>528</v>
      </c>
    </row>
    <row r="8" spans="1:2">
      <c r="A8" s="3" t="s">
        <v>522</v>
      </c>
    </row>
    <row r="9" spans="1:2">
      <c r="A9" s="4" t="s">
        <v>365</v>
      </c>
      <c r="B9" s="4" t="s">
        <v>534</v>
      </c>
    </row>
    <row r="10" spans="1:2">
      <c r="A10" s="4" t="s">
        <v>532</v>
      </c>
      <c r="B10" s="4" t="s">
        <v>535</v>
      </c>
    </row>
    <row r="11" spans="1:2">
      <c r="A11" s="4" t="s">
        <v>529</v>
      </c>
    </row>
    <row r="12" spans="1:2">
      <c r="A12" s="3" t="s">
        <v>522</v>
      </c>
    </row>
    <row r="13" spans="1:2">
      <c r="A13" s="4" t="s">
        <v>365</v>
      </c>
      <c r="B13" s="4" t="s">
        <v>536</v>
      </c>
    </row>
    <row r="14" spans="1:2">
      <c r="A14" s="4" t="s">
        <v>532</v>
      </c>
      <c r="B14" s="4" t="s">
        <v>535</v>
      </c>
    </row>
    <row r="15" spans="1:2">
      <c r="A15" s="4" t="s">
        <v>530</v>
      </c>
    </row>
    <row r="16" spans="1:2">
      <c r="A16" s="3" t="s">
        <v>522</v>
      </c>
    </row>
    <row r="17" spans="1:2">
      <c r="A17" s="4" t="s">
        <v>365</v>
      </c>
      <c r="B17" s="4" t="s">
        <v>366</v>
      </c>
    </row>
    <row r="18" spans="1:2">
      <c r="A18" s="4" t="s">
        <v>532</v>
      </c>
      <c r="B18" s="4" t="s">
        <v>5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8</v>
      </c>
      <c r="B1" s="2" t="s">
        <v>539</v>
      </c>
      <c r="C1" s="2" t="s">
        <v>2</v>
      </c>
      <c r="D1" s="2" t="s">
        <v>49</v>
      </c>
      <c r="E1" s="2" t="s">
        <v>540</v>
      </c>
      <c r="F1" s="2" t="s">
        <v>2</v>
      </c>
      <c r="G1" s="2" t="s">
        <v>49</v>
      </c>
      <c r="H1" s="2" t="s">
        <v>81</v>
      </c>
    </row>
    <row r="2" spans="1:8">
      <c r="A2" s="3" t="s">
        <v>522</v>
      </c>
    </row>
    <row r="3" spans="1:8">
      <c r="A3" s="4" t="s">
        <v>523</v>
      </c>
      <c r="C3" s="6" t="n">
        <v>78000000</v>
      </c>
      <c r="F3" s="6" t="n">
        <v>78000000</v>
      </c>
      <c r="H3" s="6" t="n">
        <v>78000000</v>
      </c>
    </row>
    <row r="4" spans="1:8">
      <c r="A4" s="4" t="s">
        <v>523</v>
      </c>
      <c r="C4" s="6" t="n">
        <v>76983000</v>
      </c>
      <c r="F4" s="6" t="n">
        <v>76983000</v>
      </c>
      <c r="H4" s="6" t="n">
        <v>76790000</v>
      </c>
    </row>
    <row r="5" spans="1:8">
      <c r="A5" s="4" t="s">
        <v>541</v>
      </c>
      <c r="C5" s="4" t="s">
        <v>542</v>
      </c>
      <c r="D5" s="4" t="s">
        <v>543</v>
      </c>
      <c r="F5" s="4" t="s">
        <v>544</v>
      </c>
      <c r="G5" s="4" t="s">
        <v>545</v>
      </c>
    </row>
    <row r="6" spans="1:8">
      <c r="A6" s="4" t="s">
        <v>546</v>
      </c>
    </row>
    <row r="7" spans="1:8">
      <c r="A7" s="3" t="s">
        <v>522</v>
      </c>
    </row>
    <row r="8" spans="1:8">
      <c r="A8" s="4" t="s">
        <v>523</v>
      </c>
      <c r="C8" s="6" t="n">
        <v>78000000</v>
      </c>
      <c r="F8" s="6" t="n">
        <v>78000000</v>
      </c>
    </row>
    <row r="9" spans="1:8">
      <c r="A9" s="4" t="s">
        <v>367</v>
      </c>
    </row>
    <row r="10" spans="1:8">
      <c r="A10" s="3" t="s">
        <v>522</v>
      </c>
    </row>
    <row r="11" spans="1:8">
      <c r="A11" s="4" t="s">
        <v>523</v>
      </c>
      <c r="C11" s="6" t="n">
        <v>11000000</v>
      </c>
      <c r="F11" s="6" t="n">
        <v>11000000</v>
      </c>
    </row>
    <row r="12" spans="1:8">
      <c r="A12" s="4" t="s">
        <v>365</v>
      </c>
      <c r="C12" s="4" t="s">
        <v>368</v>
      </c>
      <c r="F12" s="4" t="s">
        <v>368</v>
      </c>
    </row>
    <row r="13" spans="1:8">
      <c r="A13" s="4" t="s">
        <v>364</v>
      </c>
    </row>
    <row r="14" spans="1:8">
      <c r="A14" s="3" t="s">
        <v>522</v>
      </c>
    </row>
    <row r="15" spans="1:8">
      <c r="A15" s="4" t="s">
        <v>523</v>
      </c>
      <c r="C15" s="6" t="n">
        <v>40000000</v>
      </c>
      <c r="F15" s="6" t="n">
        <v>40000000</v>
      </c>
    </row>
    <row r="16" spans="1:8">
      <c r="A16" s="4" t="s">
        <v>365</v>
      </c>
      <c r="C16" s="4" t="s">
        <v>366</v>
      </c>
      <c r="F16" s="4" t="s">
        <v>366</v>
      </c>
    </row>
    <row r="17" spans="1:8">
      <c r="A17" s="4" t="s">
        <v>526</v>
      </c>
    </row>
    <row r="18" spans="1:8">
      <c r="A18" s="3" t="s">
        <v>522</v>
      </c>
    </row>
    <row r="19" spans="1:8">
      <c r="A19" s="4" t="s">
        <v>547</v>
      </c>
      <c r="B19" s="6" t="n">
        <v>300000000</v>
      </c>
      <c r="C19" s="6" t="n">
        <v>200000000</v>
      </c>
      <c r="E19" s="6" t="n">
        <v>200000000</v>
      </c>
      <c r="F19" s="6" t="n">
        <v>200000000</v>
      </c>
    </row>
    <row r="20" spans="1:8">
      <c r="A20" s="4" t="s">
        <v>548</v>
      </c>
      <c r="B20" s="4" t="s">
        <v>549</v>
      </c>
      <c r="E20" s="4" t="s">
        <v>550</v>
      </c>
    </row>
    <row r="21" spans="1:8">
      <c r="A21" s="4" t="s">
        <v>551</v>
      </c>
      <c r="C21" s="5" t="n">
        <v>194200000</v>
      </c>
      <c r="F21" s="5" t="n">
        <v>194200000</v>
      </c>
    </row>
    <row r="22" spans="1:8">
      <c r="A22" s="4" t="s">
        <v>552</v>
      </c>
      <c r="C22" s="6" t="n">
        <v>5800000</v>
      </c>
      <c r="F22" s="6" t="n">
        <v>58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48</v>
      </c>
      <c r="D1" s="2" t="s">
        <v>1</v>
      </c>
    </row>
    <row r="2" spans="1:5">
      <c r="B2" s="2" t="s">
        <v>2</v>
      </c>
      <c r="C2" s="2" t="s">
        <v>49</v>
      </c>
      <c r="D2" s="2" t="s">
        <v>2</v>
      </c>
      <c r="E2" s="2" t="s">
        <v>49</v>
      </c>
    </row>
    <row r="3" spans="1:5">
      <c r="A3" s="3" t="s">
        <v>554</v>
      </c>
    </row>
    <row r="4" spans="1:5">
      <c r="A4" s="4" t="s">
        <v>555</v>
      </c>
      <c r="B4" s="6" t="n">
        <v>60</v>
      </c>
      <c r="C4" s="6" t="n">
        <v>56</v>
      </c>
      <c r="D4" s="6" t="n">
        <v>120</v>
      </c>
      <c r="E4" s="6" t="n">
        <v>112</v>
      </c>
    </row>
    <row r="5" spans="1:5">
      <c r="A5" s="4" t="s">
        <v>556</v>
      </c>
      <c r="B5" s="5" t="n">
        <v>-46</v>
      </c>
      <c r="C5" s="5" t="n">
        <v>-79</v>
      </c>
      <c r="D5" s="5" t="n">
        <v>-92</v>
      </c>
      <c r="E5" s="5" t="n">
        <v>-158</v>
      </c>
    </row>
    <row r="6" spans="1:5">
      <c r="A6" s="4" t="s">
        <v>557</v>
      </c>
      <c r="B6" s="5" t="n">
        <v>24</v>
      </c>
      <c r="C6" s="5" t="n">
        <v>21</v>
      </c>
      <c r="D6" s="5" t="n">
        <v>48</v>
      </c>
      <c r="E6" s="5" t="n">
        <v>42</v>
      </c>
    </row>
    <row r="7" spans="1:5">
      <c r="A7" s="4" t="s">
        <v>283</v>
      </c>
      <c r="B7" s="6" t="n">
        <v>38</v>
      </c>
      <c r="C7" s="6" t="n">
        <v>-2</v>
      </c>
      <c r="D7" s="6" t="n">
        <v>76</v>
      </c>
      <c r="E7" s="6" t="n">
        <v>-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493</v>
      </c>
    </row>
    <row r="2" spans="1:2">
      <c r="B2" s="2" t="s">
        <v>559</v>
      </c>
    </row>
    <row r="3" spans="1:2">
      <c r="A3" s="4" t="s">
        <v>560</v>
      </c>
    </row>
    <row r="4" spans="1:2">
      <c r="A4" s="3" t="s">
        <v>561</v>
      </c>
    </row>
    <row r="5" spans="1:2">
      <c r="A5" s="4" t="s">
        <v>562</v>
      </c>
      <c r="B5" s="6" t="n">
        <v>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 customWidth="1" max="6" min="6" width="14"/>
  </cols>
  <sheetData>
    <row r="1" spans="1:6">
      <c r="A1" s="1" t="s">
        <v>563</v>
      </c>
      <c r="B1" s="2" t="s">
        <v>48</v>
      </c>
      <c r="D1" s="2" t="s">
        <v>1</v>
      </c>
    </row>
    <row r="2" spans="1:6">
      <c r="B2" s="2" t="s">
        <v>2</v>
      </c>
      <c r="C2" s="2" t="s">
        <v>49</v>
      </c>
      <c r="D2" s="2" t="s">
        <v>2</v>
      </c>
      <c r="E2" s="2" t="s">
        <v>49</v>
      </c>
      <c r="F2" s="2" t="s">
        <v>81</v>
      </c>
    </row>
    <row r="3" spans="1:6">
      <c r="A3" s="3" t="s">
        <v>564</v>
      </c>
    </row>
    <row r="4" spans="1:6">
      <c r="A4" s="4" t="s">
        <v>565</v>
      </c>
      <c r="B4" s="4" t="s">
        <v>566</v>
      </c>
      <c r="C4" s="4" t="s">
        <v>567</v>
      </c>
      <c r="D4" s="4" t="s">
        <v>568</v>
      </c>
      <c r="E4" s="4" t="s">
        <v>569</v>
      </c>
    </row>
    <row r="5" spans="1:6">
      <c r="A5" s="4" t="s">
        <v>570</v>
      </c>
      <c r="B5" s="6" t="n">
        <v>1</v>
      </c>
      <c r="D5" s="6" t="n">
        <v>1</v>
      </c>
      <c r="F5" s="6" t="n">
        <v>1</v>
      </c>
    </row>
    <row r="6" spans="1:6">
      <c r="A6" s="4" t="s">
        <v>571</v>
      </c>
      <c r="D6" s="4" t="s">
        <v>572</v>
      </c>
    </row>
    <row r="7" spans="1:6">
      <c r="A7" s="4" t="s">
        <v>573</v>
      </c>
    </row>
    <row r="8" spans="1:6">
      <c r="A8" s="3" t="s">
        <v>564</v>
      </c>
    </row>
    <row r="9" spans="1:6">
      <c r="A9" s="4" t="s">
        <v>574</v>
      </c>
      <c r="D9" s="4" t="s">
        <v>575</v>
      </c>
    </row>
    <row r="10" spans="1:6">
      <c r="A10" s="4" t="s">
        <v>576</v>
      </c>
    </row>
    <row r="11" spans="1:6">
      <c r="A11" s="3" t="s">
        <v>564</v>
      </c>
    </row>
    <row r="12" spans="1:6">
      <c r="A12" s="4" t="s">
        <v>574</v>
      </c>
      <c r="D12" s="4" t="s">
        <v>577</v>
      </c>
    </row>
    <row r="13" spans="1:6">
      <c r="A13" s="4" t="s">
        <v>578</v>
      </c>
    </row>
    <row r="14" spans="1:6">
      <c r="A14" s="3" t="s">
        <v>564</v>
      </c>
    </row>
    <row r="15" spans="1:6">
      <c r="A15" s="4" t="s">
        <v>574</v>
      </c>
      <c r="D15" s="4" t="s">
        <v>57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80"/>
    <col customWidth="1" max="5" min="5" width="14"/>
  </cols>
  <sheetData>
    <row r="1" spans="1:5">
      <c r="A1" s="1" t="s">
        <v>580</v>
      </c>
      <c r="B1" s="2" t="s">
        <v>581</v>
      </c>
      <c r="C1" s="2" t="s">
        <v>362</v>
      </c>
      <c r="D1" s="2" t="s">
        <v>2</v>
      </c>
      <c r="E1" s="2" t="s">
        <v>49</v>
      </c>
    </row>
    <row r="2" spans="1:5">
      <c r="A2" s="3" t="s">
        <v>582</v>
      </c>
    </row>
    <row r="3" spans="1:5">
      <c r="A3" s="4" t="s">
        <v>583</v>
      </c>
      <c r="D3" s="4" t="s">
        <v>584</v>
      </c>
    </row>
    <row r="4" spans="1:5">
      <c r="A4" s="4" t="s">
        <v>585</v>
      </c>
      <c r="D4" s="4" t="s">
        <v>586</v>
      </c>
    </row>
    <row r="5" spans="1:5">
      <c r="A5" s="4" t="s">
        <v>587</v>
      </c>
      <c r="D5" s="4" t="s">
        <v>588</v>
      </c>
    </row>
    <row r="6" spans="1:5">
      <c r="A6" s="4" t="s">
        <v>589</v>
      </c>
      <c r="D6" s="4" t="s">
        <v>584</v>
      </c>
    </row>
    <row r="7" spans="1:5">
      <c r="A7" s="4" t="s">
        <v>590</v>
      </c>
      <c r="D7" s="4" t="s">
        <v>586</v>
      </c>
    </row>
    <row r="8" spans="1:5">
      <c r="A8" s="4" t="s">
        <v>168</v>
      </c>
      <c r="D8" s="6" t="n">
        <v>7514</v>
      </c>
      <c r="E8" s="6" t="n">
        <v>2633</v>
      </c>
    </row>
    <row r="9" spans="1:5">
      <c r="A9" s="4" t="s">
        <v>591</v>
      </c>
    </row>
    <row r="10" spans="1:5">
      <c r="A10" s="3" t="s">
        <v>582</v>
      </c>
    </row>
    <row r="11" spans="1:5">
      <c r="A11" s="4" t="s">
        <v>592</v>
      </c>
      <c r="D11" s="4" t="s">
        <v>475</v>
      </c>
    </row>
    <row r="12" spans="1:5">
      <c r="A12" s="4" t="s">
        <v>168</v>
      </c>
      <c r="B12" s="6" t="n">
        <v>2300</v>
      </c>
    </row>
    <row r="13" spans="1:5">
      <c r="A13" s="4" t="s">
        <v>593</v>
      </c>
      <c r="B13" s="6" t="n">
        <v>2000</v>
      </c>
      <c r="C13" s="6" t="n">
        <v>700</v>
      </c>
    </row>
    <row r="14" spans="1:5">
      <c r="A14" s="4" t="s">
        <v>594</v>
      </c>
      <c r="C14" s="6" t="n">
        <v>1300</v>
      </c>
    </row>
    <row r="15" spans="1:5">
      <c r="A15" s="4" t="s">
        <v>595</v>
      </c>
      <c r="D15" s="4" t="s">
        <v>475</v>
      </c>
    </row>
    <row r="16" spans="1:5">
      <c r="A16" s="4" t="s">
        <v>596</v>
      </c>
      <c r="D16" s="6" t="n">
        <v>100</v>
      </c>
    </row>
    <row r="17" spans="1:5">
      <c r="A17" s="4" t="s">
        <v>597</v>
      </c>
      <c r="D17" s="6" t="n">
        <v>100</v>
      </c>
    </row>
    <row r="18" spans="1:5">
      <c r="A18" s="4" t="s">
        <v>598</v>
      </c>
      <c r="D18" s="4" t="s">
        <v>599</v>
      </c>
    </row>
    <row r="19" spans="1:5">
      <c r="A19" s="4" t="s">
        <v>367</v>
      </c>
    </row>
    <row r="20" spans="1:5">
      <c r="A20" s="3" t="s">
        <v>582</v>
      </c>
    </row>
    <row r="21" spans="1:5">
      <c r="A21" s="4" t="s">
        <v>592</v>
      </c>
      <c r="D21" s="4" t="s">
        <v>600</v>
      </c>
    </row>
    <row r="22" spans="1:5">
      <c r="A22" s="4" t="s">
        <v>364</v>
      </c>
    </row>
    <row r="23" spans="1:5">
      <c r="A23" s="3" t="s">
        <v>582</v>
      </c>
    </row>
    <row r="24" spans="1:5">
      <c r="A24" s="4" t="s">
        <v>592</v>
      </c>
      <c r="D24" s="4" t="s">
        <v>6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36"/>
    <col customWidth="1" max="5" min="5" width="55"/>
    <col customWidth="1" max="6" min="6" width="26"/>
  </cols>
  <sheetData>
    <row r="1" spans="1:6">
      <c r="A1" s="1" t="s">
        <v>126</v>
      </c>
      <c r="B1" s="2" t="s">
        <v>127</v>
      </c>
      <c r="C1" s="2" t="s">
        <v>128</v>
      </c>
      <c r="D1" s="2" t="s">
        <v>129</v>
      </c>
      <c r="E1" s="2" t="s">
        <v>130</v>
      </c>
      <c r="F1" s="2" t="s">
        <v>131</v>
      </c>
    </row>
    <row r="2" spans="1:6">
      <c r="A2" s="4" t="s">
        <v>132</v>
      </c>
      <c r="B2" s="6" t="n">
        <v>93752</v>
      </c>
      <c r="C2" s="6" t="n">
        <v>18547</v>
      </c>
      <c r="D2" s="6" t="n">
        <v>209253</v>
      </c>
      <c r="E2" s="6" t="n">
        <v>-14541</v>
      </c>
      <c r="F2" s="6" t="n">
        <v>-119507</v>
      </c>
    </row>
    <row r="3" spans="1:6">
      <c r="A3" s="3" t="s">
        <v>133</v>
      </c>
    </row>
    <row r="4" spans="1:6">
      <c r="A4" s="4" t="s">
        <v>63</v>
      </c>
      <c r="B4" s="5" t="n">
        <v>15452</v>
      </c>
      <c r="C4" s="5" t="n">
        <v>0</v>
      </c>
      <c r="D4" s="5" t="n">
        <v>0</v>
      </c>
      <c r="E4" s="5" t="n">
        <v>0</v>
      </c>
      <c r="F4" s="5" t="n">
        <v>15452</v>
      </c>
    </row>
    <row r="5" spans="1:6">
      <c r="A5" s="4" t="s">
        <v>73</v>
      </c>
      <c r="B5" s="5" t="n">
        <v>-1843</v>
      </c>
      <c r="C5" s="5" t="n">
        <v>0</v>
      </c>
      <c r="D5" s="5" t="n">
        <v>0</v>
      </c>
      <c r="E5" s="5" t="n">
        <v>-1843</v>
      </c>
      <c r="F5" s="5" t="n">
        <v>0</v>
      </c>
    </row>
    <row r="6" spans="1:6">
      <c r="A6" s="4" t="s">
        <v>134</v>
      </c>
      <c r="B6" s="5" t="n">
        <v>504</v>
      </c>
      <c r="C6" s="5" t="n">
        <v>77</v>
      </c>
      <c r="D6" s="5" t="n">
        <v>427</v>
      </c>
      <c r="E6" s="5" t="n">
        <v>0</v>
      </c>
      <c r="F6" s="5" t="n">
        <v>0</v>
      </c>
    </row>
    <row r="7" spans="1:6">
      <c r="A7" s="4" t="s">
        <v>135</v>
      </c>
      <c r="B7" s="5" t="n">
        <v>2692</v>
      </c>
      <c r="C7" s="5" t="n">
        <v>0</v>
      </c>
      <c r="D7" s="5" t="n">
        <v>2692</v>
      </c>
      <c r="E7" s="5" t="n">
        <v>0</v>
      </c>
      <c r="F7" s="5" t="n">
        <v>0</v>
      </c>
    </row>
    <row r="8" spans="1:6">
      <c r="A8" s="4" t="s">
        <v>136</v>
      </c>
      <c r="B8" s="5" t="n">
        <v>201</v>
      </c>
      <c r="C8" s="5" t="n">
        <v>0</v>
      </c>
      <c r="D8" s="5" t="n">
        <v>0</v>
      </c>
      <c r="E8" s="5" t="n">
        <v>201</v>
      </c>
      <c r="F8" s="5" t="n">
        <v>0</v>
      </c>
    </row>
    <row r="9" spans="1:6">
      <c r="A9" s="4" t="s">
        <v>137</v>
      </c>
      <c r="B9" s="5" t="n">
        <v>79522</v>
      </c>
      <c r="C9" s="5" t="n">
        <v>2806</v>
      </c>
      <c r="D9" s="5" t="n">
        <v>76716</v>
      </c>
      <c r="E9" s="5" t="n">
        <v>0</v>
      </c>
      <c r="F9" s="5" t="n">
        <v>0</v>
      </c>
    </row>
    <row r="10" spans="1:6">
      <c r="A10" s="4" t="s">
        <v>138</v>
      </c>
      <c r="B10" s="5" t="n">
        <v>-9019</v>
      </c>
      <c r="C10" s="5" t="n">
        <v>0</v>
      </c>
      <c r="D10" s="5" t="n">
        <v>0</v>
      </c>
      <c r="E10" s="5" t="n">
        <v>0</v>
      </c>
      <c r="F10" s="5" t="n">
        <v>-9019</v>
      </c>
    </row>
    <row r="11" spans="1:6">
      <c r="A11" s="4" t="s">
        <v>139</v>
      </c>
      <c r="B11" s="5" t="n">
        <v>181261</v>
      </c>
      <c r="C11" s="5" t="n">
        <v>21430</v>
      </c>
      <c r="D11" s="5" t="n">
        <v>289088</v>
      </c>
      <c r="E11" s="5" t="n">
        <v>-16498</v>
      </c>
      <c r="F11" s="5" t="n">
        <v>-112759</v>
      </c>
    </row>
    <row r="12" spans="1:6">
      <c r="A12" s="4" t="s">
        <v>140</v>
      </c>
      <c r="B12" s="5" t="n">
        <v>95926</v>
      </c>
      <c r="C12" s="5" t="n">
        <v>18598</v>
      </c>
      <c r="D12" s="5" t="n">
        <v>210248</v>
      </c>
      <c r="E12" s="5" t="n">
        <v>-16375</v>
      </c>
      <c r="F12" s="5" t="n">
        <v>-116545</v>
      </c>
    </row>
    <row r="13" spans="1:6">
      <c r="A13" s="3" t="s">
        <v>133</v>
      </c>
    </row>
    <row r="14" spans="1:6">
      <c r="A14" s="4" t="s">
        <v>63</v>
      </c>
      <c r="B14" s="5" t="n">
        <v>8608</v>
      </c>
      <c r="C14" s="5" t="n">
        <v>0</v>
      </c>
      <c r="D14" s="5" t="n">
        <v>0</v>
      </c>
      <c r="E14" s="5" t="n">
        <v>0</v>
      </c>
      <c r="F14" s="5" t="n">
        <v>8608</v>
      </c>
    </row>
    <row r="15" spans="1:6">
      <c r="A15" s="4" t="s">
        <v>73</v>
      </c>
      <c r="B15" s="5" t="n">
        <v>-123</v>
      </c>
      <c r="C15" s="5" t="n">
        <v>0</v>
      </c>
      <c r="D15" s="5" t="n">
        <v>0</v>
      </c>
      <c r="E15" s="5" t="n">
        <v>-123</v>
      </c>
      <c r="F15" s="5" t="n">
        <v>0</v>
      </c>
    </row>
    <row r="16" spans="1:6">
      <c r="A16" s="4" t="s">
        <v>134</v>
      </c>
      <c r="B16" s="5" t="n">
        <v>411</v>
      </c>
      <c r="C16" s="5" t="n">
        <v>26</v>
      </c>
      <c r="D16" s="5" t="n">
        <v>385</v>
      </c>
      <c r="E16" s="5" t="n">
        <v>0</v>
      </c>
      <c r="F16" s="5" t="n">
        <v>0</v>
      </c>
    </row>
    <row r="17" spans="1:6">
      <c r="A17" s="4" t="s">
        <v>135</v>
      </c>
      <c r="B17" s="5" t="n">
        <v>1739</v>
      </c>
      <c r="C17" s="5" t="n">
        <v>0</v>
      </c>
      <c r="D17" s="5" t="n">
        <v>1739</v>
      </c>
      <c r="E17" s="5" t="n">
        <v>0</v>
      </c>
      <c r="F17" s="5" t="n">
        <v>0</v>
      </c>
    </row>
    <row r="18" spans="1:6">
      <c r="A18" s="4" t="s">
        <v>137</v>
      </c>
      <c r="B18" s="5" t="n">
        <v>79522</v>
      </c>
      <c r="C18" s="5" t="n">
        <v>2806</v>
      </c>
      <c r="D18" s="5" t="n">
        <v>76716</v>
      </c>
      <c r="E18" s="5" t="n">
        <v>0</v>
      </c>
      <c r="F18" s="5" t="n">
        <v>0</v>
      </c>
    </row>
    <row r="19" spans="1:6">
      <c r="A19" s="4" t="s">
        <v>138</v>
      </c>
      <c r="B19" s="5" t="n">
        <v>-4822</v>
      </c>
      <c r="C19" s="5" t="n">
        <v>0</v>
      </c>
      <c r="D19" s="5" t="n">
        <v>0</v>
      </c>
      <c r="E19" s="5" t="n">
        <v>0</v>
      </c>
      <c r="F19" s="5" t="n">
        <v>-4822</v>
      </c>
    </row>
    <row r="20" spans="1:6">
      <c r="A20" s="4" t="s">
        <v>139</v>
      </c>
      <c r="B20" s="5" t="n">
        <v>181261</v>
      </c>
      <c r="C20" s="5" t="n">
        <v>21430</v>
      </c>
      <c r="D20" s="5" t="n">
        <v>289088</v>
      </c>
      <c r="E20" s="5" t="n">
        <v>-16498</v>
      </c>
      <c r="F20" s="5" t="n">
        <v>-112759</v>
      </c>
    </row>
    <row r="21" spans="1:6">
      <c r="A21" s="3" t="s">
        <v>133</v>
      </c>
    </row>
    <row r="22" spans="1:6">
      <c r="A22" s="4" t="s">
        <v>141</v>
      </c>
      <c r="B22" s="5" t="n">
        <v>0</v>
      </c>
      <c r="C22" s="5" t="n">
        <v>0</v>
      </c>
      <c r="D22" s="5" t="n">
        <v>0</v>
      </c>
      <c r="E22" s="5" t="n">
        <v>-315</v>
      </c>
      <c r="F22" s="5" t="n">
        <v>315</v>
      </c>
    </row>
    <row r="23" spans="1:6">
      <c r="A23" s="4" t="s">
        <v>142</v>
      </c>
      <c r="B23" s="5" t="n">
        <v>154638</v>
      </c>
      <c r="C23" s="5" t="n">
        <v>21547</v>
      </c>
      <c r="D23" s="5" t="n">
        <v>292558</v>
      </c>
      <c r="E23" s="5" t="n">
        <v>-18280</v>
      </c>
      <c r="F23" s="5" t="n">
        <v>-141187</v>
      </c>
    </row>
    <row r="24" spans="1:6">
      <c r="A24" s="3" t="s">
        <v>133</v>
      </c>
    </row>
    <row r="25" spans="1:6">
      <c r="A25" s="4" t="s">
        <v>63</v>
      </c>
      <c r="B25" s="5" t="n">
        <v>13376</v>
      </c>
      <c r="C25" s="5" t="n">
        <v>0</v>
      </c>
      <c r="D25" s="5" t="n">
        <v>0</v>
      </c>
      <c r="E25" s="5" t="n">
        <v>0</v>
      </c>
      <c r="F25" s="5" t="n">
        <v>13376</v>
      </c>
    </row>
    <row r="26" spans="1:6">
      <c r="A26" s="4" t="s">
        <v>73</v>
      </c>
      <c r="B26" s="5" t="n">
        <v>1535</v>
      </c>
      <c r="C26" s="5" t="n">
        <v>0</v>
      </c>
      <c r="D26" s="5" t="n">
        <v>0</v>
      </c>
      <c r="E26" s="5" t="n">
        <v>1535</v>
      </c>
      <c r="F26" s="5" t="n">
        <v>0</v>
      </c>
    </row>
    <row r="27" spans="1:6">
      <c r="A27" s="4" t="s">
        <v>134</v>
      </c>
      <c r="B27" s="5" t="n">
        <v>-613</v>
      </c>
      <c r="C27" s="5" t="n">
        <v>99</v>
      </c>
      <c r="D27" s="5" t="n">
        <v>-712</v>
      </c>
      <c r="E27" s="5" t="n">
        <v>0</v>
      </c>
      <c r="F27" s="5" t="n">
        <v>0</v>
      </c>
    </row>
    <row r="28" spans="1:6">
      <c r="A28" s="4" t="s">
        <v>135</v>
      </c>
      <c r="B28" s="5" t="n">
        <v>2220</v>
      </c>
      <c r="C28" s="5" t="n">
        <v>0</v>
      </c>
      <c r="D28" s="5" t="n">
        <v>2220</v>
      </c>
      <c r="E28" s="5" t="n">
        <v>0</v>
      </c>
      <c r="F28" s="5" t="n">
        <v>0</v>
      </c>
    </row>
    <row r="29" spans="1:6">
      <c r="A29" s="4" t="s">
        <v>138</v>
      </c>
      <c r="B29" s="5" t="n">
        <v>-9651</v>
      </c>
      <c r="C29" s="5" t="n">
        <v>0</v>
      </c>
      <c r="D29" s="5" t="n">
        <v>0</v>
      </c>
      <c r="E29" s="5" t="n">
        <v>0</v>
      </c>
      <c r="F29" s="5" t="n">
        <v>-9651</v>
      </c>
    </row>
    <row r="30" spans="1:6">
      <c r="A30" s="4" t="s">
        <v>143</v>
      </c>
      <c r="B30" s="5" t="n">
        <v>162410</v>
      </c>
      <c r="C30" s="5" t="n">
        <v>21646</v>
      </c>
      <c r="D30" s="5" t="n">
        <v>294066</v>
      </c>
      <c r="E30" s="5" t="n">
        <v>-16745</v>
      </c>
      <c r="F30" s="5" t="n">
        <v>-136557</v>
      </c>
    </row>
    <row r="31" spans="1:6">
      <c r="A31" s="4" t="s">
        <v>144</v>
      </c>
      <c r="B31" s="5" t="n">
        <v>158426</v>
      </c>
      <c r="C31" s="5" t="n">
        <v>21627</v>
      </c>
      <c r="D31" s="5" t="n">
        <v>292608</v>
      </c>
      <c r="E31" s="5" t="n">
        <v>-17503</v>
      </c>
      <c r="F31" s="5" t="n">
        <v>-138306</v>
      </c>
    </row>
    <row r="32" spans="1:6">
      <c r="A32" s="3" t="s">
        <v>133</v>
      </c>
    </row>
    <row r="33" spans="1:6">
      <c r="A33" s="4" t="s">
        <v>63</v>
      </c>
      <c r="B33" s="5" t="n">
        <v>6606</v>
      </c>
      <c r="C33" s="5" t="n">
        <v>0</v>
      </c>
      <c r="D33" s="5" t="n">
        <v>0</v>
      </c>
      <c r="E33" s="5" t="n">
        <v>0</v>
      </c>
      <c r="F33" s="5" t="n">
        <v>6606</v>
      </c>
    </row>
    <row r="34" spans="1:6">
      <c r="A34" s="4" t="s">
        <v>73</v>
      </c>
      <c r="B34" s="5" t="n">
        <v>758</v>
      </c>
      <c r="C34" s="5" t="n">
        <v>0</v>
      </c>
      <c r="D34" s="5" t="n">
        <v>0</v>
      </c>
      <c r="E34" s="5" t="n">
        <v>758</v>
      </c>
      <c r="F34" s="5" t="n">
        <v>0</v>
      </c>
    </row>
    <row r="35" spans="1:6">
      <c r="A35" s="4" t="s">
        <v>134</v>
      </c>
      <c r="B35" s="5" t="n">
        <v>215</v>
      </c>
      <c r="C35" s="5" t="n">
        <v>19</v>
      </c>
      <c r="D35" s="5" t="n">
        <v>196</v>
      </c>
      <c r="E35" s="5" t="n">
        <v>0</v>
      </c>
      <c r="F35" s="5" t="n">
        <v>0</v>
      </c>
    </row>
    <row r="36" spans="1:6">
      <c r="A36" s="4" t="s">
        <v>135</v>
      </c>
      <c r="B36" s="5" t="n">
        <v>1262</v>
      </c>
      <c r="C36" s="5" t="n">
        <v>0</v>
      </c>
      <c r="D36" s="5" t="n">
        <v>1262</v>
      </c>
      <c r="E36" s="5" t="n">
        <v>0</v>
      </c>
      <c r="F36" s="5" t="n">
        <v>0</v>
      </c>
    </row>
    <row r="37" spans="1:6">
      <c r="A37" s="4" t="s">
        <v>138</v>
      </c>
      <c r="B37" s="5" t="n">
        <v>-4857</v>
      </c>
      <c r="C37" s="5" t="n">
        <v>0</v>
      </c>
      <c r="D37" s="5" t="n">
        <v>0</v>
      </c>
      <c r="E37" s="5" t="n">
        <v>0</v>
      </c>
      <c r="F37" s="5" t="n">
        <v>-4857</v>
      </c>
    </row>
    <row r="38" spans="1:6">
      <c r="A38" s="4" t="s">
        <v>143</v>
      </c>
      <c r="B38" s="5" t="n">
        <v>162410</v>
      </c>
      <c r="C38" s="5" t="n">
        <v>21646</v>
      </c>
      <c r="D38" s="5" t="n">
        <v>294066</v>
      </c>
      <c r="E38" s="5" t="n">
        <v>-16745</v>
      </c>
      <c r="F38" s="5" t="n">
        <v>-136557</v>
      </c>
    </row>
    <row r="39" spans="1:6">
      <c r="A39" s="3" t="s">
        <v>133</v>
      </c>
    </row>
    <row r="40" spans="1:6">
      <c r="A40" s="4" t="s">
        <v>145</v>
      </c>
      <c r="B40" s="6" t="n">
        <v>905</v>
      </c>
      <c r="C40" s="6" t="n">
        <v>0</v>
      </c>
      <c r="D40" s="6" t="n">
        <v>0</v>
      </c>
      <c r="E40" s="6" t="n">
        <v>0</v>
      </c>
      <c r="F40" s="6" t="n">
        <v>9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81</v>
      </c>
    </row>
    <row r="2" spans="1:3">
      <c r="A2" s="3" t="s">
        <v>603</v>
      </c>
    </row>
    <row r="3" spans="1:3">
      <c r="A3" s="4" t="s">
        <v>91</v>
      </c>
      <c r="B3" s="6" t="n">
        <v>5983</v>
      </c>
      <c r="C3" s="6" t="n">
        <v>0</v>
      </c>
    </row>
    <row r="4" spans="1:3">
      <c r="A4" s="4" t="s">
        <v>105</v>
      </c>
      <c r="B4" s="5" t="n">
        <v>2000</v>
      </c>
      <c r="C4" s="5" t="n">
        <v>0</v>
      </c>
    </row>
    <row r="5" spans="1:3">
      <c r="A5" s="4" t="s">
        <v>108</v>
      </c>
      <c r="B5" s="5" t="n">
        <v>4225</v>
      </c>
      <c r="C5" s="6" t="n">
        <v>0</v>
      </c>
    </row>
    <row r="6" spans="1:3">
      <c r="A6" s="4" t="s">
        <v>604</v>
      </c>
      <c r="B6" s="6" t="n">
        <v>62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5</v>
      </c>
      <c r="B1" s="2" t="s">
        <v>48</v>
      </c>
      <c r="C1" s="2" t="s">
        <v>1</v>
      </c>
    </row>
    <row r="2" spans="1:3">
      <c r="B2" s="2" t="s">
        <v>2</v>
      </c>
      <c r="C2" s="2" t="s">
        <v>2</v>
      </c>
    </row>
    <row r="3" spans="1:3">
      <c r="A3" s="3" t="s">
        <v>582</v>
      </c>
    </row>
    <row r="4" spans="1:3">
      <c r="A4" s="4" t="s">
        <v>606</v>
      </c>
      <c r="B4" s="6" t="n">
        <v>868</v>
      </c>
      <c r="C4" s="6" t="n">
        <v>1754</v>
      </c>
    </row>
    <row r="5" spans="1:3">
      <c r="A5" s="4" t="s">
        <v>348</v>
      </c>
    </row>
    <row r="6" spans="1:3">
      <c r="A6" s="3" t="s">
        <v>582</v>
      </c>
    </row>
    <row r="7" spans="1:3">
      <c r="A7" s="4" t="s">
        <v>606</v>
      </c>
      <c r="B7" s="5" t="n">
        <v>442</v>
      </c>
      <c r="C7" s="5" t="n">
        <v>857</v>
      </c>
    </row>
    <row r="8" spans="1:3">
      <c r="A8" s="4" t="s">
        <v>347</v>
      </c>
    </row>
    <row r="9" spans="1:3">
      <c r="A9" s="3" t="s">
        <v>582</v>
      </c>
    </row>
    <row r="10" spans="1:3">
      <c r="A10" s="4" t="s">
        <v>606</v>
      </c>
      <c r="B10" s="6" t="n">
        <v>426</v>
      </c>
      <c r="C10" s="6" t="n">
        <v>8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350</v>
      </c>
    </row>
    <row r="3" spans="1:2">
      <c r="A3" s="3" t="s">
        <v>608</v>
      </c>
    </row>
    <row r="4" spans="1:2">
      <c r="A4" s="4" t="s">
        <v>609</v>
      </c>
      <c r="B4" s="6" t="n">
        <v>1149</v>
      </c>
    </row>
    <row r="5" spans="1:2">
      <c r="A5" s="3" t="s">
        <v>610</v>
      </c>
    </row>
    <row r="6" spans="1:2">
      <c r="A6" s="4" t="s">
        <v>611</v>
      </c>
      <c r="B6" s="6" t="n">
        <v>10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5"/>
  </cols>
  <sheetData>
    <row r="1" spans="1:2">
      <c r="A1" s="1" t="s">
        <v>612</v>
      </c>
      <c r="B1" s="2" t="s">
        <v>2</v>
      </c>
    </row>
    <row r="2" spans="1:2">
      <c r="A2" s="3" t="s">
        <v>613</v>
      </c>
    </row>
    <row r="3" spans="1:2">
      <c r="A3" s="4" t="s">
        <v>614</v>
      </c>
      <c r="B3" s="4" t="s">
        <v>615</v>
      </c>
    </row>
    <row r="4" spans="1:2">
      <c r="A4" s="4" t="s">
        <v>616</v>
      </c>
      <c r="B4" s="4" t="s">
        <v>6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350</v>
      </c>
    </row>
    <row r="2" spans="1:2">
      <c r="A2" s="3" t="s">
        <v>619</v>
      </c>
    </row>
    <row r="3" spans="1:2">
      <c r="A3" s="4" t="s">
        <v>18</v>
      </c>
      <c r="B3" s="6" t="n">
        <v>1203</v>
      </c>
    </row>
    <row r="4" spans="1:2">
      <c r="A4" s="4" t="s">
        <v>620</v>
      </c>
      <c r="B4" s="5" t="n">
        <v>1805</v>
      </c>
    </row>
    <row r="5" spans="1:2">
      <c r="A5" s="4" t="s">
        <v>533</v>
      </c>
      <c r="B5" s="5" t="n">
        <v>1107</v>
      </c>
    </row>
    <row r="6" spans="1:2">
      <c r="A6" s="4" t="s">
        <v>621</v>
      </c>
      <c r="B6" s="5" t="n">
        <v>1051</v>
      </c>
    </row>
    <row r="7" spans="1:2">
      <c r="A7" s="4" t="s">
        <v>622</v>
      </c>
      <c r="B7" s="5" t="n">
        <v>906</v>
      </c>
    </row>
    <row r="8" spans="1:2">
      <c r="A8" s="4" t="s">
        <v>623</v>
      </c>
      <c r="B8" s="5" t="n">
        <v>897</v>
      </c>
    </row>
    <row r="9" spans="1:2">
      <c r="A9" s="4" t="s">
        <v>624</v>
      </c>
      <c r="B9" s="5" t="n">
        <v>6969</v>
      </c>
    </row>
    <row r="10" spans="1:2">
      <c r="A10" s="4" t="s">
        <v>625</v>
      </c>
      <c r="B10" s="5" t="n">
        <v>-744</v>
      </c>
    </row>
    <row r="11" spans="1:2">
      <c r="A11" s="4" t="s">
        <v>303</v>
      </c>
      <c r="B11" s="6" t="n">
        <v>62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626</v>
      </c>
      <c r="B1" s="2" t="s">
        <v>352</v>
      </c>
    </row>
    <row r="2" spans="1:2">
      <c r="A2" s="3" t="s">
        <v>627</v>
      </c>
    </row>
    <row r="3" spans="1:2">
      <c r="A3" s="4" t="s">
        <v>18</v>
      </c>
      <c r="B3" s="6" t="n">
        <v>2492</v>
      </c>
    </row>
    <row r="4" spans="1:2">
      <c r="A4" s="4" t="s">
        <v>620</v>
      </c>
      <c r="B4" s="5" t="n">
        <v>1739</v>
      </c>
    </row>
    <row r="5" spans="1:2">
      <c r="A5" s="4" t="s">
        <v>533</v>
      </c>
      <c r="B5" s="5" t="n">
        <v>982</v>
      </c>
    </row>
    <row r="6" spans="1:2">
      <c r="A6" s="4" t="s">
        <v>621</v>
      </c>
      <c r="B6" s="5" t="n">
        <v>966</v>
      </c>
    </row>
    <row r="7" spans="1:2">
      <c r="A7" s="4" t="s">
        <v>622</v>
      </c>
      <c r="B7" s="5" t="n">
        <v>841</v>
      </c>
    </row>
    <row r="8" spans="1:2">
      <c r="A8" s="4" t="s">
        <v>628</v>
      </c>
      <c r="B8" s="5" t="n">
        <v>811</v>
      </c>
    </row>
    <row r="9" spans="1:2">
      <c r="A9" s="4" t="s">
        <v>127</v>
      </c>
      <c r="B9" s="6" t="n">
        <v>78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629</v>
      </c>
      <c r="B1" s="2" t="s">
        <v>48</v>
      </c>
      <c r="D1" s="2" t="s">
        <v>1</v>
      </c>
    </row>
    <row r="2" spans="1:5">
      <c r="B2" s="2" t="s">
        <v>350</v>
      </c>
      <c r="C2" s="2" t="s">
        <v>78</v>
      </c>
      <c r="D2" s="2" t="s">
        <v>630</v>
      </c>
      <c r="E2" s="2" t="s">
        <v>78</v>
      </c>
    </row>
    <row r="3" spans="1:5">
      <c r="A3" s="3" t="s">
        <v>631</v>
      </c>
    </row>
    <row r="4" spans="1:5">
      <c r="A4" s="4" t="s">
        <v>632</v>
      </c>
      <c r="D4" s="5" t="n">
        <v>2</v>
      </c>
    </row>
    <row r="5" spans="1:5">
      <c r="A5" s="4" t="s">
        <v>51</v>
      </c>
      <c r="B5" s="6" t="n">
        <v>134285</v>
      </c>
      <c r="C5" s="6" t="n">
        <v>140560</v>
      </c>
      <c r="D5" s="6" t="n">
        <v>273400</v>
      </c>
      <c r="E5" s="6" t="n">
        <v>293128</v>
      </c>
    </row>
    <row r="6" spans="1:5">
      <c r="A6" s="4" t="s">
        <v>633</v>
      </c>
    </row>
    <row r="7" spans="1:5">
      <c r="A7" s="3" t="s">
        <v>631</v>
      </c>
    </row>
    <row r="8" spans="1:5">
      <c r="A8" s="4" t="s">
        <v>51</v>
      </c>
      <c r="B8" s="6" t="n">
        <v>11400</v>
      </c>
      <c r="C8" s="6" t="n">
        <v>13100</v>
      </c>
      <c r="D8" s="6" t="n">
        <v>24200</v>
      </c>
      <c r="E8" s="6" t="n">
        <v>246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48</v>
      </c>
      <c r="D1" s="2" t="s">
        <v>1</v>
      </c>
    </row>
    <row r="2" spans="1:5">
      <c r="B2" s="2" t="s">
        <v>2</v>
      </c>
      <c r="C2" s="2" t="s">
        <v>49</v>
      </c>
      <c r="D2" s="2" t="s">
        <v>2</v>
      </c>
      <c r="E2" s="2" t="s">
        <v>49</v>
      </c>
    </row>
    <row r="3" spans="1:5">
      <c r="A3" s="3" t="s">
        <v>631</v>
      </c>
    </row>
    <row r="4" spans="1:5">
      <c r="A4" s="4" t="s">
        <v>51</v>
      </c>
      <c r="B4" s="6" t="n">
        <v>134285</v>
      </c>
      <c r="C4" s="6" t="n">
        <v>140560</v>
      </c>
      <c r="D4" s="6" t="n">
        <v>273400</v>
      </c>
      <c r="E4" s="6" t="n">
        <v>293128</v>
      </c>
    </row>
    <row r="5" spans="1:5">
      <c r="A5" s="4" t="s">
        <v>635</v>
      </c>
      <c r="B5" s="5" t="n">
        <v>10182</v>
      </c>
      <c r="C5" s="5" t="n">
        <v>13111</v>
      </c>
      <c r="D5" s="5" t="n">
        <v>20400</v>
      </c>
      <c r="E5" s="5" t="n">
        <v>25133</v>
      </c>
    </row>
    <row r="6" spans="1:5">
      <c r="A6" s="4" t="s">
        <v>58</v>
      </c>
      <c r="B6" s="5" t="n">
        <v>-1017</v>
      </c>
      <c r="C6" s="5" t="n">
        <v>-1313</v>
      </c>
      <c r="D6" s="5" t="n">
        <v>-2066</v>
      </c>
      <c r="E6" s="5" t="n">
        <v>-2952</v>
      </c>
    </row>
    <row r="7" spans="1:5">
      <c r="A7" s="4" t="s">
        <v>59</v>
      </c>
      <c r="B7" s="5" t="n">
        <v>9165</v>
      </c>
      <c r="C7" s="5" t="n">
        <v>11798</v>
      </c>
      <c r="D7" s="5" t="n">
        <v>18334</v>
      </c>
      <c r="E7" s="5" t="n">
        <v>22181</v>
      </c>
    </row>
    <row r="8" spans="1:5">
      <c r="A8" s="4" t="s">
        <v>327</v>
      </c>
    </row>
    <row r="9" spans="1:5">
      <c r="A9" s="3" t="s">
        <v>631</v>
      </c>
    </row>
    <row r="10" spans="1:5">
      <c r="A10" s="4" t="s">
        <v>51</v>
      </c>
      <c r="B10" s="5" t="n">
        <v>95902</v>
      </c>
      <c r="C10" s="5" t="n">
        <v>103130</v>
      </c>
      <c r="D10" s="5" t="n">
        <v>198853</v>
      </c>
      <c r="E10" s="5" t="n">
        <v>219939</v>
      </c>
    </row>
    <row r="11" spans="1:5">
      <c r="A11" s="4" t="s">
        <v>635</v>
      </c>
      <c r="B11" s="5" t="n">
        <v>17589</v>
      </c>
      <c r="C11" s="5" t="n">
        <v>17323</v>
      </c>
      <c r="D11" s="5" t="n">
        <v>33796</v>
      </c>
      <c r="E11" s="5" t="n">
        <v>34053</v>
      </c>
    </row>
    <row r="12" spans="1:5">
      <c r="A12" s="4" t="s">
        <v>332</v>
      </c>
    </row>
    <row r="13" spans="1:5">
      <c r="A13" s="3" t="s">
        <v>631</v>
      </c>
    </row>
    <row r="14" spans="1:5">
      <c r="A14" s="4" t="s">
        <v>51</v>
      </c>
      <c r="B14" s="5" t="n">
        <v>38395</v>
      </c>
      <c r="C14" s="5" t="n">
        <v>37477</v>
      </c>
      <c r="D14" s="5" t="n">
        <v>74569</v>
      </c>
      <c r="E14" s="5" t="n">
        <v>73258</v>
      </c>
    </row>
    <row r="15" spans="1:5">
      <c r="A15" s="4" t="s">
        <v>635</v>
      </c>
      <c r="B15" s="5" t="n">
        <v>3328</v>
      </c>
      <c r="C15" s="5" t="n">
        <v>2786</v>
      </c>
      <c r="D15" s="5" t="n">
        <v>3541</v>
      </c>
      <c r="E15" s="5" t="n">
        <v>4524</v>
      </c>
    </row>
    <row r="16" spans="1:5">
      <c r="A16" s="4" t="s">
        <v>636</v>
      </c>
    </row>
    <row r="17" spans="1:5">
      <c r="A17" s="3" t="s">
        <v>631</v>
      </c>
    </row>
    <row r="18" spans="1:5">
      <c r="A18" s="4" t="s">
        <v>51</v>
      </c>
      <c r="B18" s="5" t="n">
        <v>-12</v>
      </c>
      <c r="C18" s="5" t="n">
        <v>-47</v>
      </c>
      <c r="D18" s="5" t="n">
        <v>-22</v>
      </c>
      <c r="E18" s="5" t="n">
        <v>-69</v>
      </c>
    </row>
    <row r="19" spans="1:5">
      <c r="A19" s="4" t="s">
        <v>637</v>
      </c>
    </row>
    <row r="20" spans="1:5">
      <c r="A20" s="3" t="s">
        <v>631</v>
      </c>
    </row>
    <row r="21" spans="1:5">
      <c r="A21" s="4" t="s">
        <v>635</v>
      </c>
      <c r="B21" s="6" t="n">
        <v>-10735</v>
      </c>
      <c r="C21" s="6" t="n">
        <v>-6998</v>
      </c>
      <c r="D21" s="6" t="n">
        <v>-16937</v>
      </c>
      <c r="E21" s="6" t="n">
        <v>-1344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48</v>
      </c>
      <c r="D1" s="2" t="s">
        <v>1</v>
      </c>
    </row>
    <row r="2" spans="1:5">
      <c r="B2" s="2" t="s">
        <v>2</v>
      </c>
      <c r="C2" s="2" t="s">
        <v>49</v>
      </c>
      <c r="D2" s="2" t="s">
        <v>2</v>
      </c>
      <c r="E2" s="2" t="s">
        <v>49</v>
      </c>
    </row>
    <row r="3" spans="1:5">
      <c r="A3" s="4" t="s">
        <v>79</v>
      </c>
      <c r="E3" s="6" t="n">
        <v>67</v>
      </c>
    </row>
    <row r="4" spans="1:5">
      <c r="A4" s="4" t="s">
        <v>131</v>
      </c>
    </row>
    <row r="5" spans="1:5">
      <c r="A5" s="4" t="s">
        <v>147</v>
      </c>
      <c r="D5" s="6" t="n">
        <v>332</v>
      </c>
    </row>
    <row r="6" spans="1:5">
      <c r="A6" s="4" t="s">
        <v>148</v>
      </c>
      <c r="B6" s="7" t="n">
        <v>0.14</v>
      </c>
      <c r="C6" s="7" t="n">
        <v>0.14</v>
      </c>
      <c r="D6" s="7" t="n">
        <v>0.27</v>
      </c>
      <c r="E6" s="7" t="n">
        <v>0.27</v>
      </c>
    </row>
    <row r="7" spans="1:5">
      <c r="A7" s="4" t="s">
        <v>130</v>
      </c>
    </row>
    <row r="8" spans="1:5">
      <c r="A8" s="4" t="s">
        <v>79</v>
      </c>
      <c r="E8" s="6" t="n">
        <v>6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49</v>
      </c>
    </row>
    <row r="3" spans="1:3">
      <c r="A3" s="3" t="s">
        <v>150</v>
      </c>
    </row>
    <row r="4" spans="1:3">
      <c r="A4" s="4" t="s">
        <v>63</v>
      </c>
      <c r="B4" s="6" t="n">
        <v>13376</v>
      </c>
      <c r="C4" s="6" t="n">
        <v>15452</v>
      </c>
    </row>
    <row r="5" spans="1:3">
      <c r="A5" s="4" t="s">
        <v>151</v>
      </c>
      <c r="B5" s="5" t="n">
        <v>127</v>
      </c>
      <c r="C5" s="5" t="n">
        <v>-911</v>
      </c>
    </row>
    <row r="6" spans="1:3">
      <c r="A6" s="4" t="s">
        <v>61</v>
      </c>
      <c r="B6" s="5" t="n">
        <v>13249</v>
      </c>
      <c r="C6" s="5" t="n">
        <v>16363</v>
      </c>
    </row>
    <row r="7" spans="1:3">
      <c r="A7" s="3" t="s">
        <v>152</v>
      </c>
    </row>
    <row r="8" spans="1:3">
      <c r="A8" s="4" t="s">
        <v>153</v>
      </c>
      <c r="B8" s="5" t="n">
        <v>8051</v>
      </c>
      <c r="C8" s="5" t="n">
        <v>9042</v>
      </c>
    </row>
    <row r="9" spans="1:3">
      <c r="A9" s="4" t="s">
        <v>154</v>
      </c>
      <c r="B9" s="5" t="n">
        <v>4046</v>
      </c>
      <c r="C9" s="5" t="n">
        <v>4315</v>
      </c>
    </row>
    <row r="10" spans="1:3">
      <c r="A10" s="4" t="s">
        <v>155</v>
      </c>
      <c r="B10" s="5" t="n">
        <v>0</v>
      </c>
      <c r="C10" s="5" t="n">
        <v>16</v>
      </c>
    </row>
    <row r="11" spans="1:3">
      <c r="A11" s="4" t="s">
        <v>156</v>
      </c>
      <c r="B11" s="5" t="n">
        <v>2220</v>
      </c>
      <c r="C11" s="5" t="n">
        <v>2305</v>
      </c>
    </row>
    <row r="12" spans="1:3">
      <c r="A12" s="4" t="s">
        <v>55</v>
      </c>
      <c r="B12" s="5" t="n">
        <v>-98</v>
      </c>
      <c r="C12" s="5" t="n">
        <v>-314</v>
      </c>
    </row>
    <row r="13" spans="1:3">
      <c r="A13" s="4" t="s">
        <v>56</v>
      </c>
      <c r="B13" s="5" t="n">
        <v>916</v>
      </c>
      <c r="C13" s="5" t="n">
        <v>308</v>
      </c>
    </row>
    <row r="14" spans="1:3">
      <c r="A14" s="4" t="s">
        <v>95</v>
      </c>
      <c r="B14" s="5" t="n">
        <v>340</v>
      </c>
      <c r="C14" s="5" t="n">
        <v>-215</v>
      </c>
    </row>
    <row r="15" spans="1:3">
      <c r="A15" s="4" t="s">
        <v>157</v>
      </c>
      <c r="B15" s="5" t="n">
        <v>-413</v>
      </c>
      <c r="C15" s="5" t="n">
        <v>-1249</v>
      </c>
    </row>
    <row r="16" spans="1:3">
      <c r="A16" s="4" t="s">
        <v>158</v>
      </c>
      <c r="B16" s="5" t="n">
        <v>3514</v>
      </c>
      <c r="C16" s="5" t="n">
        <v>-63</v>
      </c>
    </row>
    <row r="17" spans="1:3">
      <c r="A17" s="3" t="s">
        <v>159</v>
      </c>
    </row>
    <row r="18" spans="1:3">
      <c r="A18" s="4" t="s">
        <v>160</v>
      </c>
      <c r="B18" s="5" t="n">
        <v>-56</v>
      </c>
      <c r="C18" s="5" t="n">
        <v>9106</v>
      </c>
    </row>
    <row r="19" spans="1:3">
      <c r="A19" s="4" t="s">
        <v>161</v>
      </c>
      <c r="B19" s="5" t="n">
        <v>1450</v>
      </c>
      <c r="C19" s="5" t="n">
        <v>-2454</v>
      </c>
    </row>
    <row r="20" spans="1:3">
      <c r="A20" s="4" t="s">
        <v>87</v>
      </c>
      <c r="B20" s="5" t="n">
        <v>-2041</v>
      </c>
      <c r="C20" s="5" t="n">
        <v>-1807</v>
      </c>
    </row>
    <row r="21" spans="1:3">
      <c r="A21" s="4" t="s">
        <v>162</v>
      </c>
      <c r="B21" s="5" t="n">
        <v>-15005</v>
      </c>
      <c r="C21" s="5" t="n">
        <v>-8130</v>
      </c>
    </row>
    <row r="22" spans="1:3">
      <c r="A22" s="4" t="s">
        <v>163</v>
      </c>
      <c r="B22" s="5" t="n">
        <v>16173</v>
      </c>
      <c r="C22" s="5" t="n">
        <v>27223</v>
      </c>
    </row>
    <row r="23" spans="1:3">
      <c r="A23" s="4" t="s">
        <v>164</v>
      </c>
      <c r="B23" s="5" t="n">
        <v>7297</v>
      </c>
      <c r="C23" s="5" t="n">
        <v>981</v>
      </c>
    </row>
    <row r="24" spans="1:3">
      <c r="A24" s="4" t="s">
        <v>165</v>
      </c>
      <c r="B24" s="5" t="n">
        <v>23470</v>
      </c>
      <c r="C24" s="5" t="n">
        <v>28204</v>
      </c>
    </row>
    <row r="25" spans="1:3">
      <c r="A25" s="3" t="s">
        <v>166</v>
      </c>
    </row>
    <row r="26" spans="1:3">
      <c r="A26" s="4" t="s">
        <v>167</v>
      </c>
      <c r="B26" s="5" t="n">
        <v>-4406</v>
      </c>
      <c r="C26" s="5" t="n">
        <v>-2318</v>
      </c>
    </row>
    <row r="27" spans="1:3">
      <c r="A27" s="4" t="s">
        <v>168</v>
      </c>
      <c r="B27" s="5" t="n">
        <v>7514</v>
      </c>
      <c r="C27" s="5" t="n">
        <v>2633</v>
      </c>
    </row>
    <row r="28" spans="1:3">
      <c r="A28" s="4" t="s">
        <v>169</v>
      </c>
      <c r="B28" s="5" t="n">
        <v>3108</v>
      </c>
      <c r="C28" s="5" t="n">
        <v>315</v>
      </c>
    </row>
    <row r="29" spans="1:3">
      <c r="A29" s="4" t="s">
        <v>170</v>
      </c>
      <c r="B29" s="5" t="n">
        <v>0</v>
      </c>
      <c r="C29" s="5" t="n">
        <v>0</v>
      </c>
    </row>
    <row r="30" spans="1:3">
      <c r="A30" s="4" t="s">
        <v>171</v>
      </c>
      <c r="B30" s="5" t="n">
        <v>3108</v>
      </c>
      <c r="C30" s="5" t="n">
        <v>315</v>
      </c>
    </row>
    <row r="31" spans="1:3">
      <c r="A31" s="3" t="s">
        <v>172</v>
      </c>
    </row>
    <row r="32" spans="1:3">
      <c r="A32" s="4" t="s">
        <v>173</v>
      </c>
      <c r="B32" s="5" t="n">
        <v>0</v>
      </c>
      <c r="C32" s="5" t="n">
        <v>-72491</v>
      </c>
    </row>
    <row r="33" spans="1:3">
      <c r="A33" s="4" t="s">
        <v>174</v>
      </c>
      <c r="B33" s="5" t="n">
        <v>-9733</v>
      </c>
      <c r="C33" s="5" t="n">
        <v>-8287</v>
      </c>
    </row>
    <row r="34" spans="1:3">
      <c r="A34" s="4" t="s">
        <v>175</v>
      </c>
      <c r="B34" s="5" t="n">
        <v>365</v>
      </c>
      <c r="C34" s="5" t="n">
        <v>875</v>
      </c>
    </row>
    <row r="35" spans="1:3">
      <c r="A35" s="4" t="s">
        <v>176</v>
      </c>
      <c r="B35" s="5" t="n">
        <v>0</v>
      </c>
      <c r="C35" s="5" t="n">
        <v>79522</v>
      </c>
    </row>
    <row r="36" spans="1:3">
      <c r="A36" s="4" t="s">
        <v>177</v>
      </c>
      <c r="B36" s="5" t="n">
        <v>-978</v>
      </c>
      <c r="C36" s="5" t="n">
        <v>-371</v>
      </c>
    </row>
    <row r="37" spans="1:3">
      <c r="A37" s="4" t="s">
        <v>178</v>
      </c>
      <c r="B37" s="5" t="n">
        <v>-10346</v>
      </c>
      <c r="C37" s="5" t="n">
        <v>-752</v>
      </c>
    </row>
    <row r="38" spans="1:3">
      <c r="A38" s="4" t="s">
        <v>179</v>
      </c>
      <c r="B38" s="5" t="n">
        <v>0</v>
      </c>
      <c r="C38" s="5" t="n">
        <v>0</v>
      </c>
    </row>
    <row r="39" spans="1:3">
      <c r="A39" s="4" t="s">
        <v>180</v>
      </c>
      <c r="B39" s="5" t="n">
        <v>-10346</v>
      </c>
      <c r="C39" s="5" t="n">
        <v>-752</v>
      </c>
    </row>
    <row r="40" spans="1:3">
      <c r="A40" s="4" t="s">
        <v>181</v>
      </c>
      <c r="B40" s="5" t="n">
        <v>79</v>
      </c>
      <c r="C40" s="5" t="n">
        <v>-6</v>
      </c>
    </row>
    <row r="41" spans="1:3">
      <c r="A41" s="4" t="s">
        <v>182</v>
      </c>
      <c r="B41" s="5" t="n">
        <v>16311</v>
      </c>
      <c r="C41" s="5" t="n">
        <v>27761</v>
      </c>
    </row>
    <row r="42" spans="1:3">
      <c r="A42" s="4" t="s">
        <v>183</v>
      </c>
      <c r="B42" s="5" t="n">
        <v>58894</v>
      </c>
      <c r="C42" s="5" t="n">
        <v>11179</v>
      </c>
    </row>
    <row r="43" spans="1:3">
      <c r="A43" s="4" t="s">
        <v>184</v>
      </c>
      <c r="B43" s="6" t="n">
        <v>75205</v>
      </c>
      <c r="C43" s="6" t="n">
        <v>3894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08:43Z</dcterms:created>
  <dcterms:modified xmlns:dcterms="http://purl.org/dc/terms/" xmlns:xsi="http://www.w3.org/2001/XMLSchema-instance" xsi:type="dcterms:W3CDTF">2019-08-02T16:08:43Z</dcterms:modified>
</cp:coreProperties>
</file>